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The Company and Principal Busin" sheetId="6" r:id="rId6"/>
    <s:sheet name="Summary of Significant Accounti" sheetId="7" r:id="rId7"/>
    <s:sheet name="Related Party Receivables" sheetId="8" r:id="rId8"/>
    <s:sheet name="Property, Plant and Equipment" sheetId="9" r:id="rId9"/>
    <s:sheet name="Accrued Expenses" sheetId="10" r:id="rId10"/>
    <s:sheet name="Taxes and Other Payables" sheetId="11" r:id="rId11"/>
    <s:sheet name="Stockholders' Equity" sheetId="12" r:id="rId12"/>
    <s:sheet name="Income Taxes" sheetId="13" r:id="rId13"/>
    <s:sheet name="Earnings Per Share" sheetId="14" r:id="rId14"/>
    <s:sheet name="Going Concern Uncertainties" sheetId="15" r:id="rId15"/>
    <s:sheet name="Commitments" sheetId="16" r:id="rId16"/>
    <s:sheet name="Capital Lease" sheetId="17" r:id="rId17"/>
    <s:sheet name="Concentration of Risks" sheetId="18" r:id="rId18"/>
    <s:sheet name="Summary of Significant Accoun19" sheetId="19" r:id="rId19"/>
    <s:sheet name="Summary of Significant Accoun20" sheetId="20" r:id="rId20"/>
    <s:sheet name="Related Party Receivables (Tabl" sheetId="21" r:id="rId21"/>
    <s:sheet name="Property, Plant and Equipment (" sheetId="22" r:id="rId22"/>
    <s:sheet name="Accrued Expenses (Tables)" sheetId="23" r:id="rId23"/>
    <s:sheet name="Taxes and Other Payables (Table" sheetId="24" r:id="rId24"/>
    <s:sheet name="Income Taxes (Tables)" sheetId="25" r:id="rId25"/>
    <s:sheet name="Earnings Per Share (Tables)" sheetId="26" r:id="rId26"/>
    <s:sheet name="Commitments (Tables)" sheetId="27" r:id="rId27"/>
    <s:sheet name="Capital Lease (Tables)" sheetId="28" r:id="rId28"/>
    <s:sheet name="The Company and Principal Bus29" sheetId="29" r:id="rId29"/>
    <s:sheet name="Summary of Significant Accoun30" sheetId="30" r:id="rId30"/>
    <s:sheet name="Summary of Significant Accoun31" sheetId="31" r:id="rId31"/>
    <s:sheet name="Summary of Significant Accoun32" sheetId="32" r:id="rId32"/>
    <s:sheet name="Summary of Significant Accoun33" sheetId="33" r:id="rId33"/>
    <s:sheet name="Summary of Significant Accoun34" sheetId="34" r:id="rId34"/>
    <s:sheet name="Related Party Receivables (Deta" sheetId="35" r:id="rId35"/>
    <s:sheet name="Related Party Receivables (De36" sheetId="36" r:id="rId36"/>
    <s:sheet name="Property, Plant and Equipment37" sheetId="37" r:id="rId37"/>
    <s:sheet name="Property, Plant and Equipment38" sheetId="38" r:id="rId38"/>
    <s:sheet name="Accrued Expenses (Details)" sheetId="39" r:id="rId39"/>
    <s:sheet name="Taxes and Other Payables (Detai" sheetId="40" r:id="rId40"/>
    <s:sheet name="Stockholders' Equity (Details)" sheetId="41" r:id="rId41"/>
    <s:sheet name="Income Taxes (Details)" sheetId="42" r:id="rId42"/>
    <s:sheet name="Income Taxes (Details 1)" sheetId="43" r:id="rId43"/>
    <s:sheet name="Income Taxes (Details Textual)" sheetId="44" r:id="rId44"/>
    <s:sheet name="Earnings Per Share (Details)" sheetId="45" r:id="rId45"/>
    <s:sheet name="Going Concern Uncertainties (De" sheetId="46" r:id="rId46"/>
    <s:sheet name="Commitments (Details)" sheetId="47" r:id="rId47"/>
    <s:sheet name="Commitments (Details Textual)" sheetId="48" r:id="rId48"/>
    <s:sheet name="Capital Lease (Details)" sheetId="49" r:id="rId49"/>
    <s:sheet name="Capital Lease (Details Textual)" sheetId="50" r:id="rId50"/>
    <s:sheet name="Concentration of Risks (Details" sheetId="51" r:id="rId51"/>
  </s:sheets>
  <s:definedNames/>
  <s:calcPr calcId="124519" calcMode="auto" fullCalcOnLoad="1"/>
</s:workbook>
</file>

<file path=xl/sharedStrings.xml><?xml version="1.0" encoding="utf-8"?>
<sst xmlns="http://schemas.openxmlformats.org/spreadsheetml/2006/main" uniqueCount="440">
  <si>
    <t>Document and Entity Information - shares</t>
  </si>
  <si>
    <t>3 Months Ended</t>
  </si>
  <si>
    <t>Mar. 31, 2016</t>
  </si>
  <si>
    <t>May. 12, 2016</t>
  </si>
  <si>
    <t>Document and Entity Information [Abstract]</t>
  </si>
  <si>
    <t>Entity Registrant Name</t>
  </si>
  <si>
    <t>Wave Sync Corp.</t>
  </si>
  <si>
    <t>Entity Central Index Key</t>
  </si>
  <si>
    <t>Amendment Flag</t>
  </si>
  <si>
    <t>false</t>
  </si>
  <si>
    <t>Current Fiscal Year End Date</t>
  </si>
  <si>
    <t>--12-31</t>
  </si>
  <si>
    <t>Document Type</t>
  </si>
  <si>
    <t>10-Q</t>
  </si>
  <si>
    <t>Document Period End Date</t>
  </si>
  <si>
    <t>Mar. 31,
		2016</t>
  </si>
  <si>
    <t>Document Fiscal Year Focus</t>
  </si>
  <si>
    <t>Document Fiscal Period Focus</t>
  </si>
  <si>
    <t>Q1</t>
  </si>
  <si>
    <t>Entity Filer Category</t>
  </si>
  <si>
    <t>Smaller Reporting Company</t>
  </si>
  <si>
    <t>Entity Common Stock Shares Outstanding</t>
  </si>
  <si>
    <t>Condensed Consolidated Balance Sheets - USD ($)</t>
  </si>
  <si>
    <t>Dec. 31, 2015</t>
  </si>
  <si>
    <t>Current assets</t>
  </si>
  <si>
    <t>Cash and cash equivalents</t>
  </si>
  <si>
    <t>Accounts receivable, net</t>
  </si>
  <si>
    <t>Other receivables</t>
  </si>
  <si>
    <t xml:space="preserve"> </t>
  </si>
  <si>
    <t>Related party receivables</t>
  </si>
  <si>
    <t>Prepaid expenses</t>
  </si>
  <si>
    <t>Prepaid taxes</t>
  </si>
  <si>
    <t>Total Current Assets</t>
  </si>
  <si>
    <t>Non-current Assets</t>
  </si>
  <si>
    <t>Property, plant and equipment, net</t>
  </si>
  <si>
    <t>Intangible asset, net</t>
  </si>
  <si>
    <t>Deposits</t>
  </si>
  <si>
    <t>Total Non-Current Assets</t>
  </si>
  <si>
    <t>Total Assets</t>
  </si>
  <si>
    <t>Current Liabilities</t>
  </si>
  <si>
    <t>Accounts payable</t>
  </si>
  <si>
    <t>Taxes payable</t>
  </si>
  <si>
    <t>Other payables</t>
  </si>
  <si>
    <t>Related party payables</t>
  </si>
  <si>
    <t>Accrued expenses</t>
  </si>
  <si>
    <t>Capital lease - current portion</t>
  </si>
  <si>
    <t>Total Current Liabilities</t>
  </si>
  <si>
    <t>Non-current Liabilities</t>
  </si>
  <si>
    <t>Capital lease</t>
  </si>
  <si>
    <t>Total Liabilities</t>
  </si>
  <si>
    <t>Commitment and contingencies</t>
  </si>
  <si>
    <t>Stockholders' Equity</t>
  </si>
  <si>
    <t>Common stock, $0.001 par value, 100,000,000 shares authorized, 19,920,325 shares issued and outstanding as of March 31, 2016 and December 31, 2015, respectively</t>
  </si>
  <si>
    <t>Additional paid in capital</t>
  </si>
  <si>
    <t>Accumulated deficit</t>
  </si>
  <si>
    <t>Accumulated other comprehensive loss</t>
  </si>
  <si>
    <t>Total Stockholders' (Deficit) Equity</t>
  </si>
  <si>
    <t>Total Liabilities and Stockholders' Equity</t>
  </si>
  <si>
    <t>Condensed Consolidated Balance Sheets (Parenthetical) - $ / shares</t>
  </si>
  <si>
    <t>Statement of Financial Position [Abstract]</t>
  </si>
  <si>
    <t>Common stock, par value (in dollars per share)</t>
  </si>
  <si>
    <t>Common stock, shares authorized</t>
  </si>
  <si>
    <t>Common stock, shares issued</t>
  </si>
  <si>
    <t>Common stock, shares outstanding</t>
  </si>
  <si>
    <t>Condensed Consolidated Statements of Operations and Comprehensive Loss (Unaudited) - USD ($)</t>
  </si>
  <si>
    <t>Mar. 31, 2015</t>
  </si>
  <si>
    <t>Income Statement [Abstract]</t>
  </si>
  <si>
    <t>Revenue</t>
  </si>
  <si>
    <t>Cost of revenues</t>
  </si>
  <si>
    <t>Gross profit</t>
  </si>
  <si>
    <t>Operating expenses</t>
  </si>
  <si>
    <t>General and administrative expenses</t>
  </si>
  <si>
    <t>Total operating expenses</t>
  </si>
  <si>
    <t>Operating income</t>
  </si>
  <si>
    <t>Other income (expenses)</t>
  </si>
  <si>
    <t>Interest expense</t>
  </si>
  <si>
    <t>Interest income</t>
  </si>
  <si>
    <t>Total other income/(expenses)</t>
  </si>
  <si>
    <t>Loss before income taxes</t>
  </si>
  <si>
    <t>Income tax</t>
  </si>
  <si>
    <t>Net loss</t>
  </si>
  <si>
    <t>Other comprehensive loss</t>
  </si>
  <si>
    <t>Foreign currency translation adjustment</t>
  </si>
  <si>
    <t>Comprehensive loss</t>
  </si>
  <si>
    <t>Net loss per share</t>
  </si>
  <si>
    <t>Basic</t>
  </si>
  <si>
    <t>Diluted</t>
  </si>
  <si>
    <t>Weighted average number of common shares outstanding</t>
  </si>
  <si>
    <t>Condensed Consolidated Statements of Cash Flow (Unaudited) - USD ($)</t>
  </si>
  <si>
    <t>CASH FLOWS FROM OPERATING ACTIVITIES</t>
  </si>
  <si>
    <t>Depreciation and amortization</t>
  </si>
  <si>
    <t>Stock compensation</t>
  </si>
  <si>
    <t>Adjustments to reconcile net loss to net cash provided by operating activities and changes in operating assets and liabilities:</t>
  </si>
  <si>
    <t>(Increase)/decrease in accounts receivable</t>
  </si>
  <si>
    <t>(Increase)/decrease in other receivable</t>
  </si>
  <si>
    <t>(Increase)/decrease in related party receivable</t>
  </si>
  <si>
    <t>(Increase)/decrease in prepaid expenses</t>
  </si>
  <si>
    <t>Increase/(decrease) in accounts payable</t>
  </si>
  <si>
    <t>Increase/(decrease) in accrued liabilities</t>
  </si>
  <si>
    <t>Increase/(decrease) in other payable</t>
  </si>
  <si>
    <t>Increase/(decrease) in related party advances</t>
  </si>
  <si>
    <t>Increase/(decrease) in taxes payable</t>
  </si>
  <si>
    <t>Net cash (used in)/provided by operating activities</t>
  </si>
  <si>
    <t>CASH FLOWS FROM INVESTING ACTIVITIES</t>
  </si>
  <si>
    <t>Purchase equipment</t>
  </si>
  <si>
    <t>Purchase intangible asset</t>
  </si>
  <si>
    <t>Increase in deposits</t>
  </si>
  <si>
    <t>Net cash generated from investing activities</t>
  </si>
  <si>
    <t>CASH FLOWS FROM FINANCING ACTIVITIES</t>
  </si>
  <si>
    <t>Issuance of stock for cash</t>
  </si>
  <si>
    <t>Capital injection into operating subsidiary prior to reverse takeover</t>
  </si>
  <si>
    <t>Net cash generated from financing activities</t>
  </si>
  <si>
    <t>Net increase in cash and cash equivalents</t>
  </si>
  <si>
    <t>Effect of foreign currency translation on cash and cash equivalents</t>
  </si>
  <si>
    <t>Cash and cash equivalents, beginning balance</t>
  </si>
  <si>
    <t>Cash and cash equivalents, ending balance</t>
  </si>
  <si>
    <t>SUPPLEMENTAL DISCLOSURES:</t>
  </si>
  <si>
    <t>Interest received</t>
  </si>
  <si>
    <t>Interest paid</t>
  </si>
  <si>
    <t>Income tax paid</t>
  </si>
  <si>
    <t>The Company and Principal Business Activities</t>
  </si>
  <si>
    <t>The Company and Principal Business Activities [Abstract]</t>
  </si>
  <si>
    <t>THE COMPANY AND PRINCIPAL BUSINESS ACTIVITIES</t>
  </si>
  <si>
    <t>1. THE COMPANY AND PRINCIPAL BUSINESS ACTIVITIES Wave Sync Corp. formerly known as China Bio-Energy Corp. (the “Company”), and prior to that known as China INSOnline Corp., was incorporated on December 23, 1988 as Lifequest Medical, Inc., a Delaware corporation. In June 2010, the Company ceased all operations conducted by its then subsidiaries: Ever Trend Investment Limited, Run Ze Yong Cheng (Beijing) Technology, San Teng Da Fei Technology, and Guang Hua Insurance Agency (“Ever Trend Group”); on January 27, 2015, the Company announced the completion of the disposition of the aforementioned subsidiaries. Accordingly, the Company has excluded the accounts of Ever Trend Group in these financial statements and the accompanying notes contained herein. On November 12, 2010, the Company entered into a share exchange agreement with Ding Neng Holdings Ltd, an investment holdings company incorporated in the British Virgin Islands (“Ding Neng Holdings”); the share exchange agreement was amended on December 6, 2010, whereby the Company, under the share exchange agreement and its related amendment, would have contemplated acquiring 100% of Ding Neng Holdings in exchange for the issuance of 26,162,505 shares of the Company’s common stock, par value $0.001. Under the share exchange agreement, the Company would have contemplated owning and operating Ding Neng Holdings and Ding Neng Holdings’ directly, and indirectly held subsidiaries: Ding Neng Bio-technology Co., Ltd. (“Ding Neng HK”), Zhangzhou Fuhua Biomass Energy Technology Co., Ltd. (“WOFE”), and Ding Neng Bio-tech. Ding Neng HK was incorporated under the laws of Hong Kong on September 10, 2010. Ding Neng HK did not have any operations. Ding Neng HK has been delinquent with its annual regulatory filings in Hong Kong, and should be considered dormant and defunct. Ding Neng HK was wholly-owned by Ding Neng Holdings. Zhangzhou Fuhua Biomass Energy Technology Co., Ltd. (“WFOE”) was incorporated as a wholly-foreign owned entity under the laws of the People’s Republic of China (“PRC”), on November 2, 2010. WFOE was wholly-owned by Ding Neng HK. Ding Neng Bio-tech was incorporated under the laws of the PRC on December 8, 2006. It was located in Zhangzhou city Fujian Province of PRC. Ding Neng Bio-tech was engaged in the production, refinement and distribution of bio-diesel fuel in Southern China. Ding Neng Bio-tech operated a biodiesel manufacturing facility in Zhangzhou city. On October 28, 2010, WFOE and Ding Neng Bio-tech entered into a set of variable interest entity agreements that included: (1) a Consulting Service Agreement with Ding Neng Bio-tech, which entitled WFOE to receive substantially all of the economic benefits of Ding Neng Bio-tech in consideration for services provided by WFOE to Ding Neng Bio-tech, (2) an Option Agreement with Xinfeng Nie, Sanfu Huang, and Shunlong Hu (the shareholders of Ding Neng Bio-tech) allowing the WFOE to acquire all the shares of Ding Neng Bio-tech as permitted by PRC laws, (3) a Voting Rights Proxy Agreement that provides WFOE with the all voting rights of the Ding Neng Bio-tech shareholders, and (4) an Equity Pledge Agreement that pledges the shares in Ding Neng Bio-tech to WFOE (VIE Agreements). These VIE Agreements granted effective control of Ding Neng Bio-tech to WFOE. On June 4, 2015, WFOE filed a civil action in Haicang District People’s Court of Xiamen, Fujian, PRC (the “Court”) against Ding Neng Bio-tech, alleging that the purposes of those certain executed VIE Agreements entered into by WFOE and Ding Neng Bio-Tech on October 28, 2010, had been frustrated, and that these VIE Agreements should be terminated. WFOE alleged that Ding Neng Bio-Tech did not make any payment of service fees to WFOE, and that Ding Neng Bio-Tech failed to perfect the security interest in the pledged stocks. On July 14, 2015, this case was settled via in-court mediation directed by the Court. As a result, WFOE and Ding Neng Bio-Tech entered into binding settlement, among other things, (i) to terminate the VIE Agreements, and (ii) that the litigation fee in the amount of RMB10,000 (approximately $1,610.50) would be borne by Ding Neng Bio-Tech. Ding Neng Holdings is delinquent with its regulatory filings and annual fees to the British Virgin Islands; accordingly, the Ding Neng Holdings should be considered dormant and defunct. Given that the Company has not been able to exercise effective control over Ding Neng Bio-Tech or to access Ding Neng Bio-tech’s financial information since 2011, and the VIE Agreements were terminated, the Company has excluded the accounts of Ding Neng Bio-Tech’s in these financial statements and the accompanying notes contained herein; the exclusion of such accounts is considered as a type two material subsequent event that occurred prior to the issuance of the financial statements but after the balance sheets dates that required material adjustments to the financial statements presented. Ding Neng Holdings is delinquent and defunct; the Company has determined that the Company was never registered as the sole shareholder of Ding Neng Holdings pursuant to the share exchange agreement dated November 12, 2010, and amended December 6, 2010; accordingly, the Company has excluded the accounts of Ding Neng and its subsidiaries in these financial statements and the accompanying notes as contained herein; the exclusion of such accounts is considered as a type two material subsequent event that occurred prior to the issuance of the financial statements but after the balance sheets dates that required material adjustments to the financial statements presented. The Company accounted for the issuance of shares to the shareholders of Ding Neng Holdings under the contemplated share exchange transaction as a recapitalization of the Company under reverse take-over accounting; accordingly, the Company’s historical stockholders’ equity has been retroactively restated to the first period presented; as a result of the Company not being updated to Ding Neng Holdings shareholder register, and that Ding Neng Holdings being defunct, the Company has written off all investments made in Ding Neng as loss on investment in subsidiary. In connection with the share exchange agreement with the shareholders of Ding Neng Holdings that contemplated the acquisition of Ding Neng Holdings and its subsidiaries, the Company elected to adopt the fiscal year used by Ding Neng Holdings, which was a calendar year; accordingly, the Company’s financial statements presented herein have been, and on a go-forward basis, will be prepared using a December 31 year-end date, and each operating period will cover twelve full calendar months. Share Purchase Agreement On October 19, 2015, the Company entered into a Share Purchase Agreement (the “Share Purchase Agreement”) with EGOOS Mobile Technology Company Limited, a British Virgin Islands holding company (“EGOOS BVI”), which owns 100% of EGOOS Mobile Technology Company Limited, a Hong Kong company (“EGOOS HK”), which owns 100% of Move the Purchase Consulting Management (Shenzhen) Co., Ltd. (“WOFE”), a foreign investment enterprise organized under the laws of the PRC, and which has, through various contractual agreements known as variable interest entity (“VIE”) agreements. These VIE agreements provide the WOFE management control and the rights to the profits of Guangzhou Yuzhi Information Technology Co., Ltd., a corporation organized under the laws of the PRC as a variable interest entity (“GZYZ”), which owns 100% of Shenzhen Qianhai Exce-card Technology Co., Ltd., a Chinese corporation (“SQEC”), which owns 100% of Guangzhou Rongsheng Information Technology Co., Ltd., a Chinese corporation (“GZRS”) and the sole shareholder of EGOOS BVI. The VIE agreements include: (1) an Exclusive Service Agreement between WOFE and GZYZ, which entitles WOFE to receive substantially all of the economic benefits of GZYZ in consideration for services provided by WOFE to GZYZ, (2) a Call Option Agreement with the shareholders of GZYZ, Yang Wenbin and Li Ping, allowing the WOFE to acquire all the shares of GZYZ as permitted by PRC laws, (3) a Voting Rights Proxy Agreement that provides WOFE with the all voting rights of the GZYZ’s shareholders, and (4) an Equity Pledge Agreement that pledges the shares in GZYZ to WOFE. SQEC was incorporated on November 11, 2013. The Company is in the business of design,
development, and proliferation of next generation debit and credit cards for financial institutions employing innovative secured encryption technology transmitted via audio wave technology; the Company intends to work with China Union Pay and China Construction Bank under a potential pilot program to develop and market to end user bank customers and business operators to adopt these next generation of cards by developing point of sale and commercial interfaces via software and other solutions to generate demand for these cards as a value-added alternative to current generation debit and credit cards. On January 28, 2015, ownership of SQEC’s was transferred from Bao, Shanshan to Xiang, Zuyue for a consideration of approximately $1,629,062 (RMB 10,000,000). Simultaneously, Xiang, Zuyue transferred 40% of ownership to Li, Na for a consideration of $651,625 (RMB 4,000,000). On July 24, 2015, SQEC entire ownership was collectively transferred from Xiang, Zuyue and Li, Na to Guangzhou Yuzhi Information Technology Co. Ltd. (“GZYZ”) for a consideration of approximately $1,629,062 (RMB 10,000,000). On March 16, 2015, the GZRS was incorporated as a wholly-owned subsidiary of SQEC. GZRS has an authorized capital of RMB 1,000,000. As of the date of this report, GZRS has not been capitalized. Pursuant to the Share Purchase Agreement the Company issued a convertible note to EGOOS BVI’s sole shareholder for 100% equity interest in EGOOS BVI. The note is convertible into 15,000,000 shares of the Company’s common stock contingent on the following conditions: (i) the Company has effectuated a reverse split of all of the issued and outstanding Common Stock as of the date of the issuance of the note (the “Reverse Split”) and (ii) the average closing price of the common stock for 3 business days within any period of 10 consecutive business days exceeds $1.00 per share (the “Conversion Conditions”). Upon conversion of the note, the existing shareholders of the Registrant will own an aggregate of 24.7% of the post-acquisition entity. The note was issued at Par, it is unsecured, interest free, and is due on the second anniversary of the issuance date of the note. In accounting for the note, the Company has assumed that the note does not carry any discount from face that requires accretion as interest expense to its results of operations, including any potential beneficial conversion features. On January 26, 2016, the reverse split was effectuated, and subsequently, on February 4, 2016, the convertible promissory note was converted into 15 million newly issued shares of the Company’s common stock. The conversion of the promissory note has been recognized retroactively to the first period presented as a component of the reverse takeover transactions detailed below. The consolidated financial statements were prepared assuming that the Company has controlled EGOOS BVI and its intermediary holding companies, operating subsidiaries, and variable interest entities: EGOOS HK, WOFE, GZYZ, SQEC, and GZRS from the first period presented. The transactions detailed above have been accounted for as reverse takeover transactions and a recapitalization of the Company, including the conversion of the convertible promissory note; accordingly, the Company (the legal acquirer) is considered the accounting acquiree and EGOOS BVI (the legal acquiree) is considered the accounting acquirer. No goodwill has been recorded. As a result of this transaction, the Company is deemed to be a continuation of the business of EGOOS BVI and SQEC.</t>
  </si>
  <si>
    <t>Summary of Significant Accounting Policies</t>
  </si>
  <si>
    <t>Summary of Significant Accounting Policies [Abstract]</t>
  </si>
  <si>
    <t>SUMMARY OF SIGNIFICANT ACCOUNTING POLICIES</t>
  </si>
  <si>
    <t xml:space="preserve">2. SUMMARY OF SIGNIFICANT ACCOUNTING POLICIES A. Method of Accounting The Company maintains its general ledger and journals with the accrual method of accounting for financial reporting purposes. The financial statements and notes are representations of management. Accounting policies adopted by the Company conform to generally accepted accounting principles in the United States of America and have been consistently applied in the presentation of financial statements. B. Basis of Presentation The accompanying financial statements have been prepared in conformity with accounting principles generally accepted in the United States of America (“US GAAP”). C. Principles of Consolidation The consolidated financial statements include the accounts of the Company, its subsidiaries for which the Company is the primary beneficiary. All significant inter-company accounts and transactions have been eliminated. The consolidated financial statements include 100% of assets, liabilities, and net income or loss of those wholly-owned
subsidiaries. As of March 31, 2016, the detailed identities of the consolidating subsidiaries are as follows: Name of Company Place of Attributable Registered EGOOS Mobile Technology Company Limited ("EGOOS BVI") BVI 100 % $ 1 EGOOS Mobile Technology Company
Limited ("EGOOS HK") Hong Kong 100 % 1,290 Move the Purchase Consulting Management (Shenzhen) Co., Ltd. (“WOFE”) P.R.C. (WOFE) 100 % - Guangzhou Yuzhi Information Technology Co., Ltd. (“GZYZ”) P.R.C. 100 % 157,386 Shenzhen Qianhai Exce-card Technology Co., Ltd. (“SQEC”) P.R.C. 100 % 157,386 Guangzhou Rongsheng Information Technology Co., Ltd. (“GZRS”) P.R.C. 100 % 1,573,861 D.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re used
for, but not limited to, the accounting for certain items such as allowance for doubtful accounts, depreciation and amortization, impairment, inventory allowance, taxes and contingencies. E. Contingencies Certain conditions may exist as of the date the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n assessing loss contingencies related to legal proceedings that are pending against the Company or un-asserted claims that may result in such proceedings, the Company’s management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F. Cash and cash equivalents The Company classifies the following instruments as cash and cash equivalents: cash on hand, unrestricted bank deposits, and all
highly liquid investments purchased with original maturities of three months or less. G. Accounts receivable Trade receivables are recognized and carried at the original invoice amount less allowance for any uncollectible amounts. An estimate for doubtful accounts is made when collection of the full amount is no longer probable. Bad debts are written off as incurred. H. Other receivables Other receivables are recognized and carried at the original invoice amount less allowance for any uncollectible amounts. An allowance for doubtful accounts is made when recovery of the full amount is doubtful. I. Property, plant and equipment Plant and equipment are carried at cost less accumulated depreciation. Depreciation is provided over their estimated useful lives, using the straight-line method with a salvage value of 10%. Estimated useful lives of the plant and equipment are as follows: Computer equipment 3 years Office furniture 5 years The cost and related accumulated depreciation of assets sold or otherwise retired are eliminated from the accounts and any gain or loss is included in the statement of income. The cost of maintenance and repairs is charged to income as incurred, whereas significant renewals and betterments are capitalized. J. Accounting for the Impairment of Long-lived assets The long-lived assets held by the Company are reviewed in accordance with Financial Accounting Standards Board (“FASB”) Accounting Standards Codification (“ASC”) Subtopic 360-10-35, “Accounting for the Impairment or Disposal of Long-Lived Assets,” for impairment whenever events or changes in circumstances indicate that the carrying amount of assets may not be recoverable. It is reasonably possible that these assets could become impaired as a result of technology or other industry changes. Impairment is present if carrying amount of an asset is less than its undiscounted cash flows to be generated. If an asset is considered impaired, a loss is recognized based on the amount by which the carrying amount exceeds the fair market value of the asset. Assets to be disposed of are reported at the lower of the carrying amount or fair value less costs to sell. The Company believes no impairment has occurred to its assets during 2016. K. Income taxes The Company uses the
accrual method of accounting to determine income taxes for the year. The Company has implemented FASB ASC 740 Accounting for Income Taxes. Income tax liabilities computed according to the United States, People’s
Republic of China (PRC), and Hong Kong tax laws provide for the tax effects of transactions reported in the financial statements and consists of taxes currently due, plus deferred taxes, related primarily to differences arising from the recognition of expenses related to the depreciation of plant and equipment, amortization of intangible assets, and provisions for doubtful accounts between financial and tax reporting. The deferred tax assets and liabilities represent the future tax return consequences of those differences, which will be either taxable or deductible when the assets and liabilities are recovered or settled. Deferred taxes also are recognized for operating losses that are available to offset future income taxes. A valuation allowance is recognized for deferred tax assets if it is more likely than not, that the deferred tax assets will either expire before the Company is able to realize that tax benefit, or that future realization is uncertain. L. Stock-based compensation The Company has elected to use the Black-Scholes-Merton (“BSM”) pricing model to determine the fair value of stock options on the dates of grant. Also, the Company recognizes stock-based compensation using the straight-line method over the requisite service period. The Company values stock awards using the market price on or around the date the shares were awarded and includes the amount of compensation as a period compensation expense over the requisite service period. For the three months periods ended March 31, 2016 and 2015, no stock-based compensation has been recognized. M. Foreign currency
translation The accompanying financial statements are presented in United States dollars. The functional currency of the Company is the Renminbi (RMB) and Hong Kong dollar (HKD). The financial statements are translated into United States dollars from RMB at year-end exchange rates as to assets and liabilities and average exchange rates as to revenues and expenses. Capital accounts are translated at their historical exchange rates when the capital transactions occurred. 3/31/2016 12/31/2015 3/31/2015 Exchange Rates Year-end RMB : US$ exchange rate 6.4479 6.4907 6.1091 Average annual RMB : US$ exchange rate 6.5395 6.2175 6.1358 Year-end HKD : US$ exchange rate 7.7544 7.7504 7.7537 Average annual HKD : US$ exchange rate 7.7344 7.7521 7.7553 The RMB is not freely convertible into foreign currency and all foreign exchange transactions must take place through authorized institutions. No representation is made that the RMB amounts could have been, or could be, converted into US Dollar at the rates used in translation. N. Revenue recognition In accordance to FASB ASC 605-10, The Company recognizes revenue net of value added tax (VAT) when persuasive evidence of an arrangement exists, delivery of the goods has occurred, customer acceptance has been obtained, which means the significant risks and ownership have been transferred to the customer, the price is fixed or determinable and collectability is reasonably assured. No return allowance is made as products returns are insignificant based on historical experience. Costs of distributing products to the Company’s customers are included in selling expenses. O. Cost of revenue Cost of goods sold consists primarily of raw materials, utility and supply costs consumed in the manufacturing process, manufacturing labor, depreciation expense and direct overhead expenses necessary to manufacture finished goods as well as warehousing and distribution costs such as inbound freight charges, shipping and handling costs, purchasing and receiving costs. P. Earnings per share Basic earnings per share is computed on the basis of the weighted average number of common stock outstanding during the period. Diluted earnings per share is computed on the basis of the weighted average number of common stock and common stock equivalents outstanding. Dilutive securities having an anti-dilutive effect on diluted earnings per share are excluded from the calculation. Dilution is computed by applying the treasury stock method for options and warrants. Under this method, options and warrants are assumed to be exercised at the beginning of the period (or at the time of issuance, if later), and as if funds obtained thereby were used to purchase common stock at the average market price during the period. Q. Comprehensive income Comprehensive income is defined to include all changes in equity except those resulting from investments by owners and distributions to owners. The Company presents components of comprehensive income with equal prominence to other financial statements. The Company’s current component of other comprehensive income is the foreign currency translation adjustment. R. Subsequent events The Company evaluates subsequent events that have occurred after the balance sheet date but before the financial statements are issued. There are two types of subsequent events: (1) recognized, or those that provide additional evidence with respect to conditions that existed at the date of the balance sheet, including the estimates inherent in the process of preparing financial statements, and (2) non-recognized, or those that provide evidence with respect to conditions that did not exist at the date of the balance sheet but arose subsequent to that date. S. Recent accounting pronouncements In February 2015, the FASB issued Accounting Standards Update ASU No. 2015-02, “Consolidation” (Topic 810). ASU 2015-02 changes the guidance with respect to the analysis that a reporting entity must perform to determine whether it should consolidate certain types of legal entities. All legal entities are subject to reevaluation under the revised consolidation mode. ASU 2015-02 affects the following areas: (1) Limited partnerships and similar legal entities. (2) Evaluating fees paid to a decision maker or a service provider as a variable interest. (3) The effect of fee arrangements on the primary beneficiary determination. (4) The effect of related parties on the primary beneficiary determination. (5) Certain investment funds. ASU 2015-02 is effective for public business entities for fiscal years, and for interim periods within those fiscal years, beginning after December 15, 2015. Early adoption is permitted, including adoption in an interim period. If an entity early adopts the guidance in an interim period, any adjustments should be reflected as of the beginning of the fiscal year that includes that interim period. A reporting entity may apply the amendments in this guidance using a modified retrospective approach by recording a cumulative-effect adjustment to equity as of the beginning of the fiscal year of adoption. A reporting entity also may apply the amendments retrospectively. The adoption of ASU 2015-02 is not expected to have any impact on the Company’s financial statements. In April 2015, the FASB issued ASU No. 2015-03, “Simplifying the Presentation of Debt Issuance Costs”. The accounting guidance requires that debt issuance costs related to a recognized debt liability be reported on the Statements of Financial Condition as a direct deduction from the carrying amount of that debt liability. The guidance is effective for the Company retrospectively beginning in the first quarter of fiscal 2017 and early adoption is permitted. The adoption of this accounting guidance is not expected to have a material impact on the Company’s financial statements. In July 2015, the FASB issued ASU 2015-11, “Inventory (Topic 330): Simplifying the Measurement of Inventory,” which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Subsequent measurement is unchanged for inventory that is measured using last-in, last-out (“LIFO”). This ASU is effective for annual and interim periods beginning after December 15, 2016, and should be applied prospectively with early adoption permitted at the beginning of an interim or annual reporting period. The adoption of this accounting guidance is not expected to have a material impact on the Company’s financial statements. In September 2015, the FASB issued
ASU 2015-16, the guidance eliminates the requirement to restate prior period financial statements for measurement period adjustments following a business combination. The new guidance requires that the cumulative impact of a measurement period adjustment (including the impact on prior periods) be recognized in the reporting period in which the adjustment is identified. The prior period impact of the adjustment should be either presented separately on the face of the income statement or disclosed in the notes. The Company is currently evaluating the impact the pronouncement will have on the Company’s consolidated financial statements. In November 2015, the Financial Accounting Standards Board issued ASU No. 2015-17, "Income Taxes (Topic 740): Balance Sheet Classification of Deferred Taxes". The objective of this Update is to simplify the presentation of deferred income taxes. The amendments in this Update require that deferred assets and liabilities be classified as long-term on the balance sheet instead of separating the deferred taxes into current and noncurrent amounts. For a public entity, the amendments in this Update are effective for annual reporting periods beginning after December 15, 2016, including interim periods within that reporting period. Early application is permitted for financial statements that have not been previously issued. The Company believes that this treatment of deferred taxes reduces the complexity of financial reporting while improving the usefulness of the information provided to users of the financial statements. As a result, the Company has elected to early adopt this Update prospectively as of December 31, 2015 and prior periods have not been retrospectively adjusted. As of March 31, 2016, except for the above, there are no recently issued accounting standards not yet adopted that would have a material effect on the Company’s financial statements. T. Fair Value of Financial Instruments ASC 825, Financial Instruments, requires that the Company discloses estimated fair values of financial instruments. The carrying amounts reported in the balance sheets for current assets and current liabilities qualifying as financial instruments are a reasonable estimate of fair value. The Company applies the provisions of ASC 820-10, Fair Value Measurements and Disclosures. ASC
820-10 defines fair value, and establishes a three-level valuation hierarchy for disclosures of fair value measurement that enhances disclosure requirements for fair value measures. For certain financial instruments, including cash and cash equivalents, loan receivables and short-term bank loans, the carrying amounts approximate fair value due to their relatively short maturities.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ompany analyzes all financial instruments with features of both liabilities and equity under ASC 480, “Distinguishing Liabilities from Equity,” and ASC 815. The following tables present the Company’s financial assets and liabilities at fair value in accordance to ASC 820-10. As of March 31, 2016: Quoted in Significant Markets Other Significant for Identical Observable Unobservable Assets Inputs Inputs (Level 1) (Level 2) (Level 3) Total Financial assets: Cash $ 40,521 $ - $ - $ 40,521 Total financial assets $ 40,521 $ - $ - $ 40,521 Financial liabilities: Capital lease $ 19,791 $ - $ - $ 19,791 Total financial assets $ 19,791 $ - $ - $ 19,791 As of December 31, 2015: Quoted in Significant Markets Other Significant for Identical Observable Unobservable Assets Inputs Inputs (Level 1) (Level 2) (Level 3) Total Financial assets: Cash $ 141,437 $ - $ - $ 141,437 Total financial assets $ 141,437 $ - $ - $ 141,437 Financial liabilities: Capital lease $ 19,285 $ - $ - $ 19,285 Total financial assets $ 19,285 $ - $ - $ 19,285 </t>
  </si>
  <si>
    <t>Related Party Receivables</t>
  </si>
  <si>
    <t>Related Party Receivables [Abstract]</t>
  </si>
  <si>
    <t>RELATED PARTY RECEIVABLES</t>
  </si>
  <si>
    <t>3. RELATED PARTY RECEIVABLES Related party receivable consisted of the following: 3/31/2016 12/31/2015 Xiang, Zuyue, director of SQEC $ 1,552,182 $ 1,541,956 1,552,182 1,541,956 The amounts are unsecured, interest-free and due on demand. Related party payable consisted of the following: 3/31/2016 12/31/2015 Beijing Xinyu Shangfang Technology Co., Ltd. $ 502,502 $ 470,532 Lim, Jehn Ming, shareholder of EGOOS BVI 1,289 1,289 Xiang, Zuyue, director of SQEC 7,149 7,102 Wang, Yue, director of EGOOS HK 163,124 163,208 Wang, Zaixian, director of Wave Sync Corp. 250,000 250,000 Yang, Mei, director of Wave Sync Corp. 50,000 - 974,064 892,131 The amounts are unsecured, interest-free and due on demand.</t>
  </si>
  <si>
    <t>Property, Plant and Equipment</t>
  </si>
  <si>
    <t>Property, Plant and Equipment [Abstract]</t>
  </si>
  <si>
    <t>PROPERTY, PLANT AND EQUIPMENT</t>
  </si>
  <si>
    <t>4. PROPERTY, PLANT AND EQUIPMENT Property, plant, and equipment consisted of the following as of March 31, 2016 and December 31, 2015: 3/31/2016 12/31/2015 At Cost: Office equipment 19,537 19,408 Office furniture 11,178 11,104 $ 30,715 $ 30,512 Less: Accumulated depreciation (11,700 ) (9,475 ) $ 19,015 $ 21,037 Depreciation expense for the years ended March 31, 2016 and 2015 was $2,394 and $2,440, respectively.</t>
  </si>
  <si>
    <t>Accrued Expenses</t>
  </si>
  <si>
    <t>Accrued Expenses [Abstract]</t>
  </si>
  <si>
    <t>ACCRUED EXPENSES</t>
  </si>
  <si>
    <t>5. ACCRUED EXPENSES Accrued expenses consisted of the followings as of March 31, 2016 and December 31, 2015: 3/31/2016 12/31/2015 Audit fee 6,500 35,000 $ 6,500 $ 35,000</t>
  </si>
  <si>
    <t>Taxes and Other Payables</t>
  </si>
  <si>
    <t>Taxes and Other Payables [Abstract]</t>
  </si>
  <si>
    <t>TAXES AND OTHER PAYABLES</t>
  </si>
  <si>
    <t>6. TAXES AND OTHER PAYABLES Taxes and other payables consisted of the followings as of March 31, 2016 and December 31, 2015: 3/31/2016 12/31/2015 Franchise tax $ 1,224,000 $ 1,224,000 Payroll tax 8,633 8,633 Individual income tax 2,191 2,255 $ 1,234,824 $ 1,234,888</t>
  </si>
  <si>
    <t>Stockholders' Equity [Abstract]</t>
  </si>
  <si>
    <t>STOCKHOLDERS' EQUITY</t>
  </si>
  <si>
    <t>7. STOCKHOLDERS’ EQUITY (a.) Common stock As of March 31, 2016 and December 31, 2015, the Company has 100,000,000 shares of common stock authorized, 19,920,325 shares issued and outstanding at par value of $0.001 per share.</t>
  </si>
  <si>
    <t>Income Taxes</t>
  </si>
  <si>
    <t>Income Taxes [Abstract]</t>
  </si>
  <si>
    <t>INCOME TAXES</t>
  </si>
  <si>
    <t>8. INCOME TAXES The Company was incorporated in the United States of America (“USA”). The Company does not generate any net income from its operations for the three months ended March 31, 2016 and 2015. The provision for income taxes consists of the following: For the three months Current: 2016 2015 USA $ - $ - Deferred: USA - - Provision for income taxes - - The reconciliation of USA statutory income tax rate to the Company’s effective income tax rate is as follows: For the three months 2016 2016 Income tax at USA statutory rate of 34% $ - $ - Others - - Provision for income taxes - - Uncertain Tax Positions Interest associated with unrecognized tax benefits are classified as income tax, and penalties are classified in selling, general and administrative expenses in the statements of operations. For the three month periods ended March 31, 2016 and 2015, the Company had no unrecognized tax benefits and related interest and penalties expenses. Currently, the Company is not subject to examination by major tax jurisdictions. Deferred Income Tax Benefits Deferred income tax benefits arise from temporary differences between the tax basis of assets and liabilities and their reported amounts in the financial statements, which will result in taxable or deductible amounts in the future. In evaluating the Company’s ability to recover the deferred tax assets, the management considers all available positive and negative evidence, including scheduled reversals of deferred tax liabilities, projected future taxable income, tax-planning strategies, and results of recent operations. In projecting future taxable income, the Company begins with historical results adjusted for the results of discontinued operations and incorporate assumptions about the amount of future state, federal, and foreign pretax operating income adjusted for items that do not have tax consequences. The assumptions about future taxable income require the use of significant judgment and are consistent with the plans and estimates that the Company is using to manage the underlying businesses. As of March 31, 2016, management was uncertain as to whether or not the Company would be able to utilize the potential deferred tax assets arising from net operating losses` since the Company is not currently generating any revenue; accordingly, the Company has not recognized a deferred tax assets.</t>
  </si>
  <si>
    <t>Earnings Per Share</t>
  </si>
  <si>
    <t>Earnings Per Share [Abstract]</t>
  </si>
  <si>
    <t>EARNINGS PER SHARE</t>
  </si>
  <si>
    <t>9. EARNINGS PER SHARE Basic loss per common share from operations attributable to the Company is based on the weighted-average common shares outstanding during the relevant period. Diluted loss per common share from continuing operations attributable to the Company is based on the weighted-average common shares outstanding during the relevant period adjusted for the dilutive effect of share-based awards. The Company did not have significant share-based awards outstanding that were antidilutive and not included in the calculation of diluted loss per common share from operations attributable to the Company for the three month periods ended March 31, 2016 and 2015. The following table sets forth the computation of basic and diluted earnings per share of common stock: For the three months 2016 2015 Basic loss per share: (0.01 ) (0.01 ) Numerator: Net loss used in computing basic earnings per share $ (229,042 ) $ (199,809 ) Denominator: Weighted average common shares outstanding 19,920,325 19,583,246 Basic loss per share $ (0.01 ) $ (0.01 ) Diluted earnings per share: Numerator: Net loss used in computing diluted loss per share $ (229,042 ) $ (199,809 ) Denominator: Weighted average common shares outstanding Diluted loss per share $ (0.01 ) $ (0.01 ) Dilutive securities having an anti-dilutive effect on diluted (loss) earnings per share are excluded from the calculation.</t>
  </si>
  <si>
    <t>Going Concern Uncertainties</t>
  </si>
  <si>
    <t>Going Concern Uncertainties [Abstract]</t>
  </si>
  <si>
    <t>GOING CONCERN UNCERTAINTIES</t>
  </si>
  <si>
    <t>10. GOING CONCERN UNCERTAINTIES These financial statements have been prepared assuming that Company will continue as a going concern, which contemplates the realization of assets and the discharge of liabilities in the normal course of business for the foreseeable future. As of March 31 2016, the Company had accumulated deficits of $16,963,296 and working capital deficit of current liabilities exceeding current assets by $1,189,577 due to the substantial losses in operation in previous periods. Management’s plan to support the Company in operations and to maintain its business strategy is to raise funds through public and private offerings and to rely on officers and directors to perform essential functions with minimal compensation. If we do not raise all of the money we need from public or private offerings, we will have to find alternative sources, such as loans or advances from our officers, directors or others. Such additional financing may not become available on acceptable terms and there can be no assurance that any additional financing that the Company does obtain will be sufficient to meet its needs in the long term. Even if the Company is able to obtain additional financing, it may contain undue restrictions on our operations, in the case of debt financing, or cause substantial dilution for our stockholders, in the case of equity financing. If we require additional cash and cannot raise it, we will either have to suspend operations or cease business entirely. The accompanying financial statements do not include any adjustments related to the recoverability and classification of assets or the amounts and classifications of liabilities that might be necessary should the Company be unable to continue as a going concern.</t>
  </si>
  <si>
    <t>Commitments</t>
  </si>
  <si>
    <t>Commitments [Abstract]</t>
  </si>
  <si>
    <t>COMMITMENTS</t>
  </si>
  <si>
    <t xml:space="preserve">11. COMMITMENTS
(a.) On January 15, 2015, the Company entered into a lease agreement for an office space in New York. The monthly rental expense is approximately $2,939. The contract was extended during the year and expires on November 30, 2016. The Company made a rental deposit of $4,700.
(b.) On November 18, 2015, the Company entered into a lease agreement for an additional office space in New York. The monthly rental expense is approximately $2,500. The contract was extended during the year and expires on October 31, 2016. The Company made a rental deposit of $5,000.
(c.) On April 29, 2015, the Company entered into a lease agreement for office space in Guangzhou city, Guangdong Province, P.R.C. commencing on May 1, 2015 for a two-year lease term. The monthly rental expense is approximately $2,508 (RMB 16,000).
(d.) On April 29, 2015, the Company entered into a lease agreement for office space in Guangzhou city, Guangdong Province, P.R.C. commencing on May 1, 2015 for a two-year lease term. The monthly rental expense is approximately $941 (RMB 6,004) As of March 31, 2016, the outstanding lease commitments are:
Year 1 $ 81,963
Year 2 3,413
$ 85,376 As of December 31, 2015, the outstanding lease commitments are:
Year 1 $ 98,010
Year 2 13,560
$ 111,570 </t>
  </si>
  <si>
    <t>Capital Lease</t>
  </si>
  <si>
    <t>Capital Lease [Abstract]</t>
  </si>
  <si>
    <t>CAPITAL LEASE</t>
  </si>
  <si>
    <t xml:space="preserve">12. CAPITAL LEASE The Company leases certain computer equipment and furnishing under lease classified as capital lease. On December 31, 2014, the Company entered into a capital lease agreement in the amount of RMB 181,050, which was approximately $ 28,494, with a related party leasing the following: eighteen computers, two mobile phones, one printer, and office furniture with an interest rate of 7.8% for a period of 36 months with an expiration date of December 31, 2017 where the title of the leased assets will be transferred to the Company at date of expiration of the lease. The following is a schedule showing the future minimum lease payments under capital leases together with the present value of the net minimum lease payments as of March 31, 2016:
Year 1 $ 9,722
Year 2 10,070
Total minimum lease payments 19,792
Less: Amount representing interest (379 )
Present value of net minimum lease payments $ 19,413 Reflected in the balance sheet as current and noncurrent obligations under capital leases of $9,722 and $10,070, respectively. As of March 31, 2016, the present value of minimum lease payments due within one year is $9,722. </t>
  </si>
  <si>
    <t>Concentration of Risks</t>
  </si>
  <si>
    <t>Concentration of Risks [Abstract]</t>
  </si>
  <si>
    <t>CONCENTRATION OF RISKS</t>
  </si>
  <si>
    <t>13. CONCENTRATION OF RISKS A. Major Customers and Accounts Receivable The Company had certain customers whose revenue individually represented 10% or more of the Company’s total revenue, or whose accounts receivable balances individually represented 10% or more of the Company’s total accounts receivable. For the three month period ended March 31, 2016, one customers accounted for 100% f revenue, respectively. As of March 31, 2016, one customers accounted for 100% of accounts receivable. B. Major Vendors and Accounts Payable The Company had certain vendors who represented 10% or more of the Company’s total cost of sales or expenses, or whose accounts payable balances individually represented 10% or more of the Company’s total accounts payable. For the three month period ended March 31, 2016, three vendors accounted for 28%, 10%, and 62% of accounts payable, respectively. For the three month period ended March 31, 2015, three vendors accounted for 37%, 11%, and 51% of accounts payable, respectively.</t>
  </si>
  <si>
    <t>Summary of Significant Accounting Policies (Policies)</t>
  </si>
  <si>
    <t>Method of Accounting</t>
  </si>
  <si>
    <t>A. Method of Accounting The Company maintains its general ledger and journals with the accrual method of accounting for financial reporting purposes. The financial statements and notes are representations of management. Accounting policies adopted by the Company conform to generally accepted accounting principles in the United States of America and have been consistently applied in the presentation of financial statements.</t>
  </si>
  <si>
    <t>Basis of Presentation</t>
  </si>
  <si>
    <t>B. Basis of Presentation The accompanying financial statements have been prepared in conformity with accounting principles generally accepted in the United States of America (“US GAAP”).</t>
  </si>
  <si>
    <t>Principles of Consolidation</t>
  </si>
  <si>
    <t xml:space="preserve">C. Principles of Consolidation The consolidated financial statements include the accounts of the Company, its subsidiaries for which the Company is the primary beneficiary. All significant inter-company accounts and transactions have been eliminated. The consolidated financial statements include 100% of assets, liabilities, and net income or loss of those wholly-owned subsidiaries. As of March 31, 2016, the detailed identities of the consolidating subsidiaries are as follows: Name of Company Place of Attributable Registered EGOOS Mobile Technology Company Limited ("EGOOS BVI") BVI 100 % $ 1 EGOOS Mobile Technology Company Limited ("EGOOS HK") Hong Kong 100 % 1,290 Move the Purchase Consulting Management (Shenzhen) Co., Ltd. (“WOFE”) P.R.C. (WOFE) 100 % - Guangzhou Yuzhi Information Technology Co., Ltd. (“GZYZ”) P.R.C. 100 % 157,386 Shenzhen Qianhai Exce-card Technology Co., Ltd. (“SQEC”) P.R.C. 100 % 157,386 Guangzhou Rongsheng Information Technology Co., Ltd. (“GZRS”) P.R.C. 100 % 1,573,861 </t>
  </si>
  <si>
    <t>Use of estimates</t>
  </si>
  <si>
    <t>D.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re used for, but not limited to, the accounting for certain items such as allowance for doubtful accounts, depreciation and amortization, impairment, inventory allowance, taxes and contingencies.</t>
  </si>
  <si>
    <t>Contingencies</t>
  </si>
  <si>
    <t>E. Contingencies Certain conditions may exist as of the date the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n assessing loss contingencies related to legal proceedings that are pending against the Company or un-asserted claims that may result in such proceedings, the Company’s management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t>
  </si>
  <si>
    <t>F. Cash and cash equivalents The Company classifies the following instruments as cash and cash equivalents: cash on hand, unrestricted bank deposits, and all highly liquid investments purchased with original maturities of three months or less.</t>
  </si>
  <si>
    <t>Accounts receivable</t>
  </si>
  <si>
    <t>G. Accounts receivable Trade receivables are recognized and carried at the original invoice amount less allowance for any uncollectible amounts. An estimate for doubtful accounts is made when collection of the full amount is no longer probable. Bad debts are written off as incurred.</t>
  </si>
  <si>
    <t>H. Other receivables Other receivables are recognized and carried at the original invoice amount less allowance for any uncollectible amounts. An allowance for doubtful accounts is made when recovery of the full amount is doubtful.</t>
  </si>
  <si>
    <t>Property, plant and equipment</t>
  </si>
  <si>
    <t>I. Property, plant and equipment Plant and equipment are carried at cost less accumulated depreciation. Depreciation is provided over their estimated useful lives, using the straight-line method with a salvage value of 10%. Estimated useful lives of the plant and equipment are as follows: Computer equipment 3 years Office furniture 5 years The cost and related accumulated depreciation of assets sold or otherwise retired are eliminated from the accounts and any gain or loss is included in the statement of income. The cost of maintenance and repairs is charged to income as incurred, whereas significant renewals and betterments are capitalized.</t>
  </si>
  <si>
    <t>Accounting for the Impairment of Long-lived assets</t>
  </si>
  <si>
    <t>J. Accounting for the Impairment of Long-lived assets The long-lived assets held by the Company are reviewed in accordance with Financial Accounting Standards Board (“FASB”) Accounting Standards Codification (“ASC”) Subtopic 360-10-35, “Accounting for the Impairment or Disposal of Long-Lived Assets,” for impairment whenever events or changes in circumstances indicate that the carrying amount of assets may not be recoverable. It is reasonably possible that these assets could become impaired as a result of technology or other industry changes. Impairment is present if carrying amount of an asset is less than its undiscounted cash flows to be generated. If an asset is considered impaired, a loss is recognized based on the amount by which the carrying amount exceeds the fair market value of the asset. Assets to be disposed of are reported at the lower of the carrying amount or fair value less costs to sell. The Company believes no impairment has occurred to its assets during 2016.</t>
  </si>
  <si>
    <t>Income taxes</t>
  </si>
  <si>
    <t>K. Income taxes The Company uses the accrual method of accounting to determine income taxes for the year. The Company has implemented FASB ASC 740 Accounting for Income Taxes. Income tax liabilities computed according to the United States, People’s Republic of China (PRC), and Hong Kong tax laws provide for the tax effects of transactions reported in the financial statements and consists of taxes currently due, plus deferred taxes, related primarily to differences arising from the recognition of expenses related to the depreciation of plant and equipment, amortization of intangible assets, and provisions for doubtful accounts between financial and tax reporting. The deferred tax assets and liabilities represent the future tax return consequences of those differences, which will be either taxable or deductible when the assets and liabilities are recovered or settled. Deferred taxes also are recognized for operating losses that are available to offset future income taxes. A valuation allowance is recognized for deferred tax assets if it is more likely than not, that the deferred tax assets will either expire before the Company is able to realize that tax benefit, or that future realization is uncertain.</t>
  </si>
  <si>
    <t>Stock-based compensation</t>
  </si>
  <si>
    <t>L. Stock-based compensation The Company has elected to use the Black-Scholes-Merton (“BSM”) pricing model to determine the fair value of stock options on the dates of grant. Also, the Company recognizes stock-based compensation using the straight-line method over the requisite service period. The Company values stock awards using the market price on or around the date the shares were awarded and includes the amount of compensation as a period compensation expense over the requisite service period. For the three months periods ended March 31, 2016 and 2015, no stock-based compensation has been recognized.</t>
  </si>
  <si>
    <t>Foreign currency translation</t>
  </si>
  <si>
    <t>M. Foreign currency translation The accompanying financial statements are presented in United States dollars. The functional currency of the Company is the Renminbi (RMB) and Hong Kong dollar (HKD). The financial statements are translated into United States dollars from RMB at year-end exchange rates as to assets and liabilities and average exchange rates as to revenues and expenses. Capital accounts are translated at their historical exchange rates when the capital transactions occurred. 3/31/2016 12/31/2015 3/31/2015 Exchange Rates Year-end RMB : US$ exchange rate 6.4479 6.4907 6.1091 Average annual RMB : US$ exchange rate 6.5395 6.2175 6.1358 Year-end HKD : US$ exchange rate 7.7544 7.7504 7.7537 Average annual HKD : US$ exchange rate 7.7344 7.7521 7.7553 The RMB is not freely convertible into foreign currency and all foreign exchange transactions must take place through authorized institutions. No representation is made that the RMB amounts could have been, or could be, converted into US Dollar at the rates used in translation.</t>
  </si>
  <si>
    <t>Revenue recognition</t>
  </si>
  <si>
    <t>N. Revenue recognition In accordance to FASB ASC 605-10, The Company recognizes revenue net of value added tax (VAT) when persuasive evidence of an arrangement exists, delivery of the goods has occurred, customer acceptance has been obtained, which means the significant risks and ownership have been transferred to the customer, the price is fixed or determinable and collectability is reasonably assured. No return allowance is made as products returns are insignificant based on historical experience. Costs of distributing products to the Company’s customers are included in selling expenses.</t>
  </si>
  <si>
    <t>Cost of revenue</t>
  </si>
  <si>
    <t>O. Cost of revenue Cost of goods sold consists primarily of raw materials, utility and supply costs consumed in the manufacturing process, manufacturing labor, depreciation expense and direct overhead expenses necessary to manufacture finished goods as well as warehousing and distribution costs such as inbound freight charges, shipping and handling costs, purchasing and receiving costs.</t>
  </si>
  <si>
    <t>Earnings per share</t>
  </si>
  <si>
    <t>P. Earnings per share Basic earnings per share is computed on the basis of the weighted average number of common stock outstanding during the period. Diluted earnings per share is computed on the basis of the weighted average number of common stock and common stock equivalents outstanding. Dilutive securities having an anti-dilutive effect on diluted earnings per share are excluded from the calculation. Dilution is computed by applying the treasury stock method for options and warrants. Under this method, options and warrants are assumed to be exercised at the beginning of the period (or at the time of issuance, if later), and as if funds obtained thereby were used to purchase common stock at the average market price during the period.</t>
  </si>
  <si>
    <t>Comprehensive income</t>
  </si>
  <si>
    <t>Q. Comprehensive income Comprehensive income is defined to include all changes in equity except those resulting from investments by owners and distributions to owners. The Company presents components of comprehensive income with equal prominence to other financial statements. The Company’s current component of other comprehensive income is the foreign currency translation adjustment.</t>
  </si>
  <si>
    <t>Subsequent events</t>
  </si>
  <si>
    <t>R. Subsequent events The Company evaluates subsequent events that have occurred after the balance sheet date but before the financial statements are issued. There are two types of subsequent events: (1) recognized, or those that provide additional evidence with respect to conditions that existed at the date of the balance sheet, including the estimates inherent in the process of preparing financial statements, and (2) non-recognized, or those that provide evidence with respect to conditions that did not exist at the date of the balance sheet but arose subsequent to that date.</t>
  </si>
  <si>
    <t>Recent accounting pronouncements</t>
  </si>
  <si>
    <t>S. Recent accounting pronouncements In February 2015, the FASB issued Accounting Standards Update ASU No. 2015-02, “Consolidation” (Topic 810). ASU 2015-02 changes the guidance with respect to the analysis that a reporting entity must perform to determine whether it should consolidate certain types of legal entities. All legal entities are subject to reevaluation under the revised consolidation mode. ASU 2015-02 affects the following areas: (1) Limited partnerships and similar legal entities. (2) Evaluating fees paid to a decision maker or a service provider as a variable interest. (3) The effect of fee arrangements on the primary beneficiary determination. (4) The effect of related parties on the primary beneficiary determination. (5) Certain investment funds. ASU 2015-02 is effective for public business entities for fiscal years, and for interim periods within those fiscal years, beginning after December 15, 2015. Early adoption is permitted, including adoption in an interim period. If an entity early adopts the guidance in an interim period, any adjustments should be reflected as of the beginning of the fiscal year that includes that interim period. A reporting entity may apply the amendments in this guidance using a modified retrospective approach by recording a cumulative-effect adjustment to equity as of the beginning of the fiscal year of adoption. A reporting entity also may apply the amendments retrospectively. The adoption of ASU 2015-02 is not expected to have any impact on the Company’s financial statements. In April 2015, the FASB issued ASU No. 2015-03, “Simplifying the Presentation of Debt Issuance Costs”. The accounting guidance requires that debt issuance costs related to a recognized debt liability be reported on the Statements of Financial Condition as a direct deduction from the carrying amount of that debt liability. The guidance is effective for the Company retrospectively beginning in the first quarter of fiscal 2017 and early adoption is permitted. The adoption of this accounting guidance is not expected to have a material impact on the Company’s financial statements. In July 2015, the FASB issued ASU 2015-11, “Inventory (Topic 330): Simplifying the Measurement of Inventory,” which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Subsequent measurement is unchanged for inventory that is measured using last-in, last-out (“LIFO”). This ASU is effective for annual and interim periods beginning after December 15, 2016, and should be applied prospectively with early adoption permitted at the beginning of an interim or annual reporting period. The adoption of this accounting guidance is not expected to have a material impact on the Company’s financial statements. In September 2015, the FASB issued ASU 2015-16, the guidance eliminates the requirement to restate prior period financial statements for measurement period adjustments following a business combination. The new guidance requires that the cumulative impact of a measurement period adjustment (including the impact on prior periods) be recognized in the reporting period in which the adjustment is identified. The prior period impact of the adjustment should be either presented separately on the face of the income statement or disclosed in the notes. The Company is currently evaluating the impact the pronouncement will have on the Company’s consolidated financial statements. In November 2015, the Financial Accounting Standards Board issued ASU No. 2015-17, "Income Taxes (Topic 740): Balance Sheet Classification of Deferred Taxes". The objective of this Update is to simplify the presentation of deferred income taxes. The amendments in this Update require that deferred assets and liabilities be classified as long-term on the balance sheet instead of separating the deferred taxes into current and noncurrent amounts. For a public entity, the amendments in this Update are effective for annual reporting periods beginning after December 15, 2016, including interim periods within that reporting period. Early application is permitted for financial statements that have not been previously issued. The Company believes that this treatment of deferred taxes reduces the complexity of financial reporting while improving the usefulness of the information provided to users of the financial statements. As a result, the Company has elected to early adopt this Update prospectively as of December 31, 2015 and prior periods have not been retrospectively adjusted. As of March 31, 2016, except for the above, there are no recently issued accounting standards not yet adopted that would have a material effect on the Company’s financial statements.</t>
  </si>
  <si>
    <t>Fair Value of Financial Instruments</t>
  </si>
  <si>
    <t xml:space="preserve">T. Fair Value of Financial Instruments ASC 825, Financial Instruments, requires that the Company discloses estimated fair values of financial instruments. The carrying amounts reported in the balance sheets for current assets and current liabilities qualifying as financial instruments are a reasonable estimate of fair value. The Company applies the provisions of ASC 820-10, Fair Value Measurements and Disclosures. ASC 820-10 defines fair value, and establishes a three-level valuation hierarchy for disclosures of fair value measurement that enhances disclosure requirements for fair value measures. For certain financial instruments, including cash and cash equivalents, loan receivables and short-term bank loans, the carrying amounts approximate fair value due to their relatively short maturities.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ompany analyzes all financial instruments with features of both liabilities and equity under ASC 480, “Distinguishing Liabilities from Equity,” and ASC 815. The following tables present the Company’s financial assets and liabilities at fair value in
accordance to ASC 820-10. As of March 31, 2016: Quoted in Significant Markets Other Significant for Identical Observable Unobservable Assets Inputs Inputs (Level 1) (Level 2) (Level
3) Total Financial assets: Cash $ 40,521 $ - $ - $ 40,521 Total financial assets $ 40,521 $ - $ - $ 40,521 Financial liabilities: Capital lease $ 19,791 $ - $ - $ 19,791 Total financial assets $ 19,791 $ - $ - $ 19,791 As of December 31, 2015: Quoted in Significant Markets Other Significant for Identical Observable Unobservable Assets Inputs Inputs (Level 1) (Level 2) (Level 3) Total Financial assets: Cash $ 141,437 $ - $ - $ 141,437 Total financial assets $ 141,437 $ - $ - $ 141,437 Financial liabilities: Capital lease $ 19,285 $ - $ - $ 19,285 Total financial assets $ 19,285 $ - $ - $ 19,285 </t>
  </si>
  <si>
    <t>Summary of Significant Accounting Policies (Tables)</t>
  </si>
  <si>
    <t>Schedule of consolidating subsidiaries</t>
  </si>
  <si>
    <t xml:space="preserve"> Name of Company Place of Attributable Registered EGOOS Mobile Technology Company Limited ("EGOOS BVI") BVI 100 % $ 1 EGOOS Mobile Technology Company Limited ("EGOOS HK") Hong Kong 100 % 1,290 Move the Purchase Consulting Management (Shenzhen) Co., Ltd. (“WOFE”) P.R.C. (WOFE) 100 % - Guangzhou Yuzhi Information Technology Co., Ltd. (“GZYZ”) P.R.C. 100 % 157,386 Shenzhen Qianhai Exce-card Technology Co., Ltd. (“SQEC”) P.R.C. 100 % 157,386 Guangzhou Rongsheng Information Technology Co., Ltd. (“GZRS”) P.R.C. 100 % 1,573,861 </t>
  </si>
  <si>
    <t>Schedule of estimated useful lives of the plant and equipment</t>
  </si>
  <si>
    <t xml:space="preserve"> Computer equipment 3 years Office furniture 5 years</t>
  </si>
  <si>
    <t>Shedule of foreign currency translation exchange rates to assets and liabilities</t>
  </si>
  <si>
    <t xml:space="preserve"> 3/31/2016 12/31/2015 3/31/2015 Exchange Rates Year-end RMB : US$ exchange rate 6.4479 6.4907 6.1091 Average annual RMB : US$ exchange rate 6.5395 6.2175 6.1358 Year-end HKD : US$ exchange rate 7.7544 7.7504 7.7537 Average annual HKD : US$ exchange rate 7.7344 7.7521 7.7553 </t>
  </si>
  <si>
    <t>Schedule of financial assets and liabilities at fair value</t>
  </si>
  <si>
    <t xml:space="preserve"> As of March 31, 2016: Quoted in Significant Markets Other Significant for Identical Observable Unobservable Assets Inputs Inputs (Level 1) (Level 2) (Level 3) Total Financial assets: Cash $ 40,521 $ - $ - $ 40,521 Total financial assets $ 40,521 $ - $ - $ 40,521 Financial liabilities: Capital lease $ 19,791 $ - $ - $ 19,791 Total financial assets $ 19,791 $ - $ - $ 19,791 As of December 31, 2015: Quoted in Significant Markets Other Significant for Identical Observable Unobservable Assets Inputs Inputs (Level 1) (Level 2) (Level 3) Total Financial assets: Cash $ 141,437 $ - $ - $ 141,437 Total financial assets $ 141,437 $ - $ - $ 141,437 Financial liabilities: Capital lease $ 19,285 $ - $ - $ 19,285 Total financial assets $ 19,285 $ - $ - $ 19,285 </t>
  </si>
  <si>
    <t>Related Party Receivables (Tables)</t>
  </si>
  <si>
    <t>Schedule of related party receivable</t>
  </si>
  <si>
    <t xml:space="preserve"> 3/31/2016 12/31/2015 Xiang, Zuyue, director of SQEC $ 1,552,182 $ 1,541,956 1,552,182 1,541,956 </t>
  </si>
  <si>
    <t>Schedule of related party payable</t>
  </si>
  <si>
    <t xml:space="preserve"> 3/31/2016 12/31/2015 Beijing Xinyu Shangfang Technology Co., Ltd. $ 502,502 $ 470,532 Lim, Jehn Ming, shareholder of EGOOS BVI 1,289 1,289 Xiang, Zuyue, director of SQEC 7,149 7,102 Wang, Yue, director of EGOOS HK 163,124 163,208 Wang, Zaixian, director of Wave Sync Corp. 250,000 250,000 Yang, Mei, director of Wave Sync Corp. 50,000 - 974,064 892,131 </t>
  </si>
  <si>
    <t>Property, Plant and Equipment (Tables)</t>
  </si>
  <si>
    <t>Schedule of property, plant, and equipment</t>
  </si>
  <si>
    <t xml:space="preserve"> 3/31/2016 12/31/2015 At Cost: Office equipment 19,537 19,408 Office furniture 11,178 11,104 $ 30,715 $ 30,512 Less: Accumulated depreciation (11,700 ) (9,475 ) $ 19,015 $ 21,037 </t>
  </si>
  <si>
    <t>Accrued Expenses (Tables)</t>
  </si>
  <si>
    <t>Schedule of accrued expenses</t>
  </si>
  <si>
    <t xml:space="preserve"> 3/31/2016 12/31/2015 Audit fee 6,500 35,000 $ 6,500 $ 35,000 </t>
  </si>
  <si>
    <t>Taxes and Other Payables (Tables)</t>
  </si>
  <si>
    <t>Schedule of taxes and other payables</t>
  </si>
  <si>
    <t xml:space="preserve"> 3/31/2016 12/31/2015 Franchise tax $ 1,224,000 $ 1,224,000 Payroll tax 8,633 8,633 Individual income tax 2,191 2,255 $ 1,234,824 $ 1,234,888</t>
  </si>
  <si>
    <t>Income Taxes (Tables)</t>
  </si>
  <si>
    <t>Schedule of provision for income taxe</t>
  </si>
  <si>
    <t xml:space="preserve"> For the three months Current: 2016 2015 USA $ - $ - Deferred: USA - - Provision for income taxes - - </t>
  </si>
  <si>
    <t>Schedule of reconciliation of USA statutory income tax rate</t>
  </si>
  <si>
    <t xml:space="preserve"> For the three months 2016 2016 Income tax at USA statutory rate of 34% $ - $ - Others - - Provision for income taxes - - </t>
  </si>
  <si>
    <t>Earnings Per Share (Tables)</t>
  </si>
  <si>
    <t>Schedule of computation of basic and diluted earnings per share of common stock</t>
  </si>
  <si>
    <t xml:space="preserve"> For the three months 2016 2015 Basic loss per share: (0.01 ) (0.01 ) Numerator: Net loss used in computing basic earnings per share $ (229,042 ) $ (199,809 ) Denominator: Weighted average common shares outstanding 19,920,325 19,583,246 Basic loss per share $ (0.01 ) $ (0.01 ) Diluted earnings per share: Numerator: Net loss used in computing diluted loss per share $ (229,042 ) $ (199,809 ) Denominator: Weighted average common shares outstanding Diluted loss per share $ (0.01 ) $ (0.01 )</t>
  </si>
  <si>
    <t>Commitments (Tables)</t>
  </si>
  <si>
    <t>Schedule of outstanding lease commitments</t>
  </si>
  <si>
    <t xml:space="preserve">As of March 31, 2016, the outstanding lease commitments are:
Year 1 $ 81,963
Year 2 3,413
$ 85,376 As of December 31, 2015, the outstanding lease commitments are:
Year 1 $ 98,010
Year 2 13,560
$ 111,570 </t>
  </si>
  <si>
    <t>Capital Lease (Tables)</t>
  </si>
  <si>
    <t>Schedule of future minimum lease payments for capital leases</t>
  </si>
  <si>
    <t xml:space="preserve">Year 1 $ 9,722
Year 2 10,070
Total minimum lease payments 19,792
Less: Amount representing interest (379 )
Present value of net minimum lease payments $ 19,413 </t>
  </si>
  <si>
    <t>The Company and Principal Business Activities (Details)</t>
  </si>
  <si>
    <t>Feb. 04, 2016shares</t>
  </si>
  <si>
    <t>Jul. 14, 2015USD ($)</t>
  </si>
  <si>
    <t>Jul. 14, 2015CNY (¥)</t>
  </si>
  <si>
    <t>Dec. 06, 2010$ / sharesshares</t>
  </si>
  <si>
    <t>Jul. 24, 2015USD ($)</t>
  </si>
  <si>
    <t>Jul. 24, 2015CNY (¥)</t>
  </si>
  <si>
    <t>Jan. 28, 2015USD ($)</t>
  </si>
  <si>
    <t>Jan. 28, 2015CNY (¥)</t>
  </si>
  <si>
    <t>Oct. 28, 2010</t>
  </si>
  <si>
    <t>Mar. 31, 2016shares</t>
  </si>
  <si>
    <t>Mar. 16, 2015CNY (¥)</t>
  </si>
  <si>
    <t>The Company and Principal Business Activities (Textual)</t>
  </si>
  <si>
    <t>Equity method investment, Description</t>
  </si>
  <si>
    <t>On October 19, 2015, the Company entered into a Share Purchase Agreement (the "Share Purchase Agreement") with EGOOS Mobile Technology Company Limited, a British Virgin Islands holding company ("EGOOS BVI"), which owns 100% of EGOOS Mobile Technology Company Limited, a Hong Kong company ("EGOOS HK"), which owns 100% of Move the Purchase Consulting Management (Shenzhen) Co., Ltd. ("WOFE"), a foreign investment enterprise organized under the laws of the PRC, and which has, through various contractual agreements known as variable interest entity ("VIE") agreements. These VIE agreements provide the WOFE management control and the rights to the profits of Guangzhou Yuzhi Information Technology Co., Ltd., a corporation organized under the laws of the PRC as a variable interest entity ("GZYZ"), which owns 100% of Shenzhen Qianhai Exce-card Technology Co., Ltd., a Chinese corporation ("SQEC"), which owns 100% of Guangzhou Rongsheng Information Technology Co., Ltd., a Chinese corporation ("GZRS") and the sole shareholder of EGOOS BVI.</t>
  </si>
  <si>
    <t>Ding Neng Holdings [Member]</t>
  </si>
  <si>
    <t>Acquired interest from investment holdings company</t>
  </si>
  <si>
    <t>100.00%</t>
  </si>
  <si>
    <t>Issuance of common stock for acquisition</t>
  </si>
  <si>
    <t>Common stock par value | $ / shares</t>
  </si>
  <si>
    <t>Ding Neng Holdings [Member] | WFOE [Member]</t>
  </si>
  <si>
    <t>Entity agreements, Description</t>
  </si>
  <si>
    <t>(1) a Consulting Service Agreement with Ding Neng Bio-tech, which entitled WFOE to receive substantially all of the economic benefits of Ding Neng Bio-tech in consideration for services provided by WFOE to Ding Neng Bio-tech, (2) an Option Agreement with Xinfeng Nie, Sanfu Huang, and Shunlong Hu (the shareholders of Ding Neng Bio-tech) allowing the WFOE to acquire all the shares of Ding Neng Bio-tech as permitted by PRC laws, (3) a Voting Rights Proxy Agreement that provides WFOE with the all voting rights of the Ding Neng Bio-tech shareholders, and (4) an Equity Pledge Agreement that pledges the shares in Ding Neng Bio-tech to WFOE (VIE Agreements).</t>
  </si>
  <si>
    <t>Litigation settlement fee</t>
  </si>
  <si>
    <t>SQEC [Member]</t>
  </si>
  <si>
    <t>Business combination, consideration transferred</t>
  </si>
  <si>
    <t>Xiang, Zuyue [Member]</t>
  </si>
  <si>
    <t>40.00%</t>
  </si>
  <si>
    <t>GZRS [Member]</t>
  </si>
  <si>
    <t>Authorized capital | ¥</t>
  </si>
  <si>
    <t>EGOOS BVI [Member]</t>
  </si>
  <si>
    <t>Note converted into share</t>
  </si>
  <si>
    <t>Business combination, consideration transferred, Description</t>
  </si>
  <si>
    <t>(i) the Company has effectuated a reverse split of all of the issued and outstanding Common Stock as of the date of the issuance of the note (the "Reverse Split") and (ii) the average closing price of the common stock for 3 business days within any period of 10 consecutive business days exceeds $1.00 per share (the "Conversion Conditions"). Upon conversion of the note, the existing shareholders of the Registrant will own an aggregate of 24.7% of the post-acquisition entity.</t>
  </si>
  <si>
    <t>Summary of Significant Accounting Policies (Details)</t>
  </si>
  <si>
    <t>Mar. 31, 2016USD ($)</t>
  </si>
  <si>
    <t>EGOOS BVI</t>
  </si>
  <si>
    <t>Name of Company</t>
  </si>
  <si>
    <t>EGOOS Mobile Technology Company Limited ("EGOOS BVI")</t>
  </si>
  <si>
    <t>Entity Incorporation, State Country Name</t>
  </si>
  <si>
    <t>BVI</t>
  </si>
  <si>
    <t>Attributable equity interest %</t>
  </si>
  <si>
    <t>Registered capital</t>
  </si>
  <si>
    <t>EGOOS HK</t>
  </si>
  <si>
    <t>EGOOS Mobile Technology Company Limited ("EGOOS HK")</t>
  </si>
  <si>
    <t>Hong Kong</t>
  </si>
  <si>
    <t>WOFE</t>
  </si>
  <si>
    <t>Move the Purchase Consulting Management (Shenzhen) Co., Ltd. ("WOFE")</t>
  </si>
  <si>
    <t>P.R.C. (WOFE)</t>
  </si>
  <si>
    <t>GZYZ</t>
  </si>
  <si>
    <t>Guangzhou Yuzhi Information Technology Co., Ltd. ("GZYZ")</t>
  </si>
  <si>
    <t>P.R.C.</t>
  </si>
  <si>
    <t>SQEC</t>
  </si>
  <si>
    <t>Shenzhen Qianhai Exce-card Technology Co., Ltd. ("SQEC")</t>
  </si>
  <si>
    <t>GZRS</t>
  </si>
  <si>
    <t>Guangzhou Rongsheng Information Technology Co., Ltd. ("GZRS")</t>
  </si>
  <si>
    <t>Summary of Significant Accounting Policies (Details 1)</t>
  </si>
  <si>
    <t>Computer equipment [Member]</t>
  </si>
  <si>
    <t>Estimated useful lives of the plant and equipment</t>
  </si>
  <si>
    <t>3 years</t>
  </si>
  <si>
    <t>Office furniture [Member]</t>
  </si>
  <si>
    <t>5 years</t>
  </si>
  <si>
    <t>Summary of Significant Accounting Policies (Details 2)</t>
  </si>
  <si>
    <t>Year-end RMB [Member]</t>
  </si>
  <si>
    <t>Intercompany Foreign Currency Balance [Line Items]</t>
  </si>
  <si>
    <t>Foreign currency exchange rates</t>
  </si>
  <si>
    <t>Average annual RMB [Member]</t>
  </si>
  <si>
    <t>Year-end HKD [Member]</t>
  </si>
  <si>
    <t>Average annual HKD [Member]</t>
  </si>
  <si>
    <t>Summary of Significant Accounting Policies (Details 3) - USD ($)</t>
  </si>
  <si>
    <t>Financial assets:</t>
  </si>
  <si>
    <t>Cash</t>
  </si>
  <si>
    <t>Total financial assets</t>
  </si>
  <si>
    <t>Financial liabilities:</t>
  </si>
  <si>
    <t>Total financial liabilities</t>
  </si>
  <si>
    <t>Quoted in Active Markets for Identical Assets (Level 1) [Member]</t>
  </si>
  <si>
    <t>Significant Other Observable Inputs (Level 2) [Member]</t>
  </si>
  <si>
    <t>Significant Unobservable Inputs (Level 3) [Member]</t>
  </si>
  <si>
    <t>Summary of Significant Accounting Policies (Details Textual) - USD ($)</t>
  </si>
  <si>
    <t>Summary of Significant Accounting Policies (Textual)</t>
  </si>
  <si>
    <t>Percentage of salvage value</t>
  </si>
  <si>
    <t>10.00%</t>
  </si>
  <si>
    <t>Consolidated Entities [Member]</t>
  </si>
  <si>
    <t>Percentage of consolidated financial statements</t>
  </si>
  <si>
    <t>Related Party Receivables (Details) - USD ($)</t>
  </si>
  <si>
    <t>Related Party Transaction [Line Items]</t>
  </si>
  <si>
    <t>Related party receivable</t>
  </si>
  <si>
    <t>Xiang, Zuyue, director of SQEC [Member]</t>
  </si>
  <si>
    <t>Related Party Receivables (Details 1) - USD ($)</t>
  </si>
  <si>
    <t>Related party payable</t>
  </si>
  <si>
    <t>Beijing Xinyu Shangfang Technology Co., Ltd. [Member]</t>
  </si>
  <si>
    <t>Lim, Jehn Ming, shareholder of EGOOS BVI [Member]</t>
  </si>
  <si>
    <t>Wang, Yue, director of EGOOS HK [Member]</t>
  </si>
  <si>
    <t>Wang, Zaixian, director of Wave Sync Corp. [Member]</t>
  </si>
  <si>
    <t>Yang, Mei, director of Wave Sync Corp. [Member]</t>
  </si>
  <si>
    <t>Property, Plant and Equipment (Details) - USD ($)</t>
  </si>
  <si>
    <t>Property, Plant and Equipment [Line Items]</t>
  </si>
  <si>
    <t>Property, plant, and equipment, gross</t>
  </si>
  <si>
    <t>Less: Accumulated depreciation</t>
  </si>
  <si>
    <t>Office equipment [Member]</t>
  </si>
  <si>
    <t>Property, Plant and Equipment (Details Textual) - USD ($)</t>
  </si>
  <si>
    <t>Property Plant and Equipment (Textual)</t>
  </si>
  <si>
    <t>Depreciation expense</t>
  </si>
  <si>
    <t>Accrued Expenses (Details) - USD ($)</t>
  </si>
  <si>
    <t>Audit fee</t>
  </si>
  <si>
    <t>Taxes and Other Payables (Details) - USD ($)</t>
  </si>
  <si>
    <t>Franchise tax</t>
  </si>
  <si>
    <t>Payroll tax</t>
  </si>
  <si>
    <t>Individual Income tax</t>
  </si>
  <si>
    <t>Taxes and other payables</t>
  </si>
  <si>
    <t>Stockholders' Equity (Details) - $ / shares</t>
  </si>
  <si>
    <t>Stockholders' Equity (Textual)</t>
  </si>
  <si>
    <t>Income Taxes (Details) - USD ($)</t>
  </si>
  <si>
    <t>Deferred:</t>
  </si>
  <si>
    <t>Provision for income taxes</t>
  </si>
  <si>
    <t>USA</t>
  </si>
  <si>
    <t>Current:</t>
  </si>
  <si>
    <t>Current provision for income taxes</t>
  </si>
  <si>
    <t>Deferred provision for income taxes</t>
  </si>
  <si>
    <t>Income Taxes (Details 1) - USD ($)</t>
  </si>
  <si>
    <t>Income tax at USA statutory rate of 34%</t>
  </si>
  <si>
    <t>Others</t>
  </si>
  <si>
    <t>Income Taxes (Details Textual)</t>
  </si>
  <si>
    <t>Income Taxes (Textual)</t>
  </si>
  <si>
    <t>Statutory rate</t>
  </si>
  <si>
    <t>34.00%</t>
  </si>
  <si>
    <t>Earnings Per Share (Details) - USD ($)</t>
  </si>
  <si>
    <t>Numerator:</t>
  </si>
  <si>
    <t>Net loss used in computing basic earnings per share</t>
  </si>
  <si>
    <t>Denominator:</t>
  </si>
  <si>
    <t>Weighted average common shares outstanding</t>
  </si>
  <si>
    <t>Basic loss per share</t>
  </si>
  <si>
    <t>Net loss used in computing diluted loss per share</t>
  </si>
  <si>
    <t>Diluted loss per share</t>
  </si>
  <si>
    <t>Going Concern Uncertainties (Details) - USD ($)</t>
  </si>
  <si>
    <t>Going Concern Uncertainties (Textual)</t>
  </si>
  <si>
    <t>Working capital deficit</t>
  </si>
  <si>
    <t>Commitments (Details) - USD ($)</t>
  </si>
  <si>
    <t>Total</t>
  </si>
  <si>
    <t>Commitments (Details Textual)</t>
  </si>
  <si>
    <t>Nov. 18, 2015USD ($)</t>
  </si>
  <si>
    <t>Apr. 29, 2015USD ($)</t>
  </si>
  <si>
    <t>Apr. 29, 2015CNY (¥)</t>
  </si>
  <si>
    <t>Jan. 15, 2015USD ($)</t>
  </si>
  <si>
    <t>Dec. 31, 2014</t>
  </si>
  <si>
    <t>Commitments (Textual)</t>
  </si>
  <si>
    <t>Monthly rental expense</t>
  </si>
  <si>
    <t>Lease expiration date</t>
  </si>
  <si>
    <t>Oct. 31,
		2016</t>
  </si>
  <si>
    <t>Nov. 30,
		2016</t>
  </si>
  <si>
    <t>Dec. 31,
		2017</t>
  </si>
  <si>
    <t>Rental deposit</t>
  </si>
  <si>
    <t>Lease Agreement [Member]</t>
  </si>
  <si>
    <t>Term of lease</t>
  </si>
  <si>
    <t>2 years</t>
  </si>
  <si>
    <t>Lease Agreement 1 [Member]</t>
  </si>
  <si>
    <t>Capital Lease (Details)</t>
  </si>
  <si>
    <t>Dec. 31, 2015USD ($)</t>
  </si>
  <si>
    <t>Total minimum lease payments</t>
  </si>
  <si>
    <t>Less: Amount representing interest</t>
  </si>
  <si>
    <t>Present value of net minimum lease payments</t>
  </si>
  <si>
    <t>Capital Lease (Details Textual)</t>
  </si>
  <si>
    <t>Nov. 18, 2015</t>
  </si>
  <si>
    <t>Jan. 15, 2015</t>
  </si>
  <si>
    <t>Dec. 31, 2014USD ($)</t>
  </si>
  <si>
    <t>Dec. 31, 2014CNY (¥)</t>
  </si>
  <si>
    <t>Capital lease agreement</t>
  </si>
  <si>
    <t>Lease description</t>
  </si>
  <si>
    <t>Eighteen computers, two mobile phones, one printer, and office furniture with an interest rate of 7.8% for a period of 36 months.</t>
  </si>
  <si>
    <t>Obligations under current capital leases</t>
  </si>
  <si>
    <t>Obligations under noncurrent capital leases</t>
  </si>
  <si>
    <t>Present value of minimum lease payments due</t>
  </si>
  <si>
    <t>Concentration of Risks (Details)</t>
  </si>
  <si>
    <t>Mar. 31, 2016Customervendor</t>
  </si>
  <si>
    <t>Mar. 31, 2015vendor</t>
  </si>
  <si>
    <t>Accounts Receivable [Member]</t>
  </si>
  <si>
    <t>Concentration Risk [Line Items]</t>
  </si>
  <si>
    <t>Concentration risk, Percentage</t>
  </si>
  <si>
    <t>Number of Customers</t>
  </si>
  <si>
    <t>Accounts Receivable [Member] | Customer One [Member]</t>
  </si>
  <si>
    <t>Revenue [Member]</t>
  </si>
  <si>
    <t>Revenue [Member] | Customer One [Member]</t>
  </si>
  <si>
    <t>Accounts Payable [Member]</t>
  </si>
  <si>
    <t>Number of Vendors | vendor</t>
  </si>
  <si>
    <t>Accounts Payable [Member] | Vendor One [Member]</t>
  </si>
  <si>
    <t>28.00%</t>
  </si>
  <si>
    <t>37.00%</t>
  </si>
  <si>
    <t>Accounts Payable [Member] | Vendor Two [Member]</t>
  </si>
  <si>
    <t>11.00%</t>
  </si>
  <si>
    <t>Accounts Payable [Member] | Vendor Three [Member]</t>
  </si>
  <si>
    <t>62.00%</t>
  </si>
  <si>
    <t>51.00%</t>
  </si>
  <si>
    <t>Cost of Sales [Member]</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_);_(&quot;¥ &quot;(#,##0)" numFmtId="168"/>
    <numFmt formatCode="#,##0.0000_);(#,##0.0000)" numFmtId="169"/>
    <numFmt formatCode="_(&quot;Year &quot;#,##0_);_(&quot;Year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860131</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6" r="C13" t="n">
        <v>199208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36</v>
      </c>
      <c s="2" r="B1" t="s">
        <v>1</v>
      </c>
    </row>
    <row spans="1:2" r="2">
      <c s="2" r="B2" t="s">
        <v>2</v>
      </c>
    </row>
    <row spans="1:2" r="3">
      <c s="3" r="A3" t="s">
        <v>137</v>
      </c>
    </row>
    <row spans="1:2" r="4">
      <c s="4" r="A4" t="s">
        <v>138</v>
      </c>
      <c s="4" r="B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40</v>
      </c>
      <c s="2" r="B1" t="s">
        <v>1</v>
      </c>
    </row>
    <row spans="1:2" r="2">
      <c s="2" r="B2" t="s">
        <v>2</v>
      </c>
    </row>
    <row spans="1:2" r="3">
      <c s="3" r="A3" t="s">
        <v>141</v>
      </c>
    </row>
    <row spans="1:2" r="4">
      <c s="4" r="A4" t="s">
        <v>142</v>
      </c>
      <c s="4" r="B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51</v>
      </c>
      <c s="2" r="B1" t="s">
        <v>1</v>
      </c>
    </row>
    <row spans="1:2" r="2">
      <c s="2" r="B2" t="s">
        <v>2</v>
      </c>
    </row>
    <row spans="1:2" r="3">
      <c s="3" r="A3" t="s">
        <v>144</v>
      </c>
    </row>
    <row spans="1:2" r="4">
      <c s="4" r="A4" t="s">
        <v>145</v>
      </c>
      <c s="4" r="B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47</v>
      </c>
      <c s="2" r="B1" t="s">
        <v>1</v>
      </c>
    </row>
    <row spans="1:2" r="2">
      <c s="2" r="B2" t="s">
        <v>2</v>
      </c>
    </row>
    <row spans="1:2" r="3">
      <c s="3" r="A3" t="s">
        <v>148</v>
      </c>
    </row>
    <row spans="1:2" r="4">
      <c s="4" r="A4" t="s">
        <v>149</v>
      </c>
      <c s="4" r="B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1</v>
      </c>
      <c s="2" r="B1" t="s">
        <v>1</v>
      </c>
    </row>
    <row spans="1:2" r="2">
      <c s="2" r="B2" t="s">
        <v>2</v>
      </c>
    </row>
    <row spans="1:2" r="3">
      <c s="3" r="A3" t="s">
        <v>152</v>
      </c>
    </row>
    <row spans="1:2" r="4">
      <c s="4" r="A4" t="s">
        <v>153</v>
      </c>
      <c s="4" r="B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55</v>
      </c>
      <c s="2" r="B1" t="s">
        <v>1</v>
      </c>
    </row>
    <row spans="1:2" r="2">
      <c s="2" r="B2" t="s">
        <v>2</v>
      </c>
    </row>
    <row spans="1:2" r="3">
      <c s="3" r="A3" t="s">
        <v>156</v>
      </c>
    </row>
    <row spans="1:2" r="4">
      <c s="4" r="A4" t="s">
        <v>157</v>
      </c>
      <c s="4" r="B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59</v>
      </c>
      <c s="2" r="B1" t="s">
        <v>1</v>
      </c>
    </row>
    <row spans="1:2" r="2">
      <c s="2" r="B2" t="s">
        <v>2</v>
      </c>
    </row>
    <row spans="1:2" r="3">
      <c s="3" r="A3" t="s">
        <v>160</v>
      </c>
    </row>
    <row spans="1:2" r="4">
      <c s="4" r="A4" t="s">
        <v>161</v>
      </c>
      <c s="4" r="B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63</v>
      </c>
      <c s="2" r="B1" t="s">
        <v>1</v>
      </c>
    </row>
    <row spans="1:2" r="2">
      <c s="2" r="B2" t="s">
        <v>2</v>
      </c>
    </row>
    <row spans="1:2" r="3">
      <c s="3" r="A3" t="s">
        <v>164</v>
      </c>
    </row>
    <row spans="1:2" r="4">
      <c s="4" r="A4" t="s">
        <v>165</v>
      </c>
      <c s="4" r="B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67</v>
      </c>
      <c s="2" r="B1" t="s">
        <v>1</v>
      </c>
    </row>
    <row spans="1:2" r="2">
      <c s="2" r="B2" t="s">
        <v>2</v>
      </c>
    </row>
    <row spans="1:2" r="3">
      <c s="3" r="A3" t="s">
        <v>168</v>
      </c>
    </row>
    <row spans="1:2" r="4">
      <c s="4" r="A4" t="s">
        <v>169</v>
      </c>
      <c s="4" r="B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spans="1:2" r="1">
      <c s="1" r="A1" t="s">
        <v>171</v>
      </c>
      <c s="2" r="B1" t="s">
        <v>1</v>
      </c>
    </row>
    <row spans="1:2" r="2">
      <c s="2" r="B2" t="s">
        <v>2</v>
      </c>
    </row>
    <row spans="1:2" r="3">
      <c s="3" r="A3" t="s">
        <v>125</v>
      </c>
    </row>
    <row spans="1:2" r="4">
      <c s="4" r="A4" t="s">
        <v>172</v>
      </c>
      <c s="4" r="B4" t="s">
        <v>173</v>
      </c>
    </row>
    <row spans="1:2" r="5">
      <c s="4" r="A5" t="s">
        <v>174</v>
      </c>
      <c s="4" r="B5" t="s">
        <v>175</v>
      </c>
    </row>
    <row spans="1:2" r="6">
      <c s="4" r="A6" t="s">
        <v>176</v>
      </c>
      <c s="4" r="B6" t="s">
        <v>177</v>
      </c>
    </row>
    <row spans="1:2" r="7">
      <c s="4" r="A7" t="s">
        <v>178</v>
      </c>
      <c s="4" r="B7" t="s">
        <v>179</v>
      </c>
    </row>
    <row spans="1:2" r="8">
      <c s="4" r="A8" t="s">
        <v>180</v>
      </c>
      <c s="4" r="B8" t="s">
        <v>181</v>
      </c>
    </row>
    <row spans="1:2" r="9">
      <c s="4" r="A9" t="s">
        <v>25</v>
      </c>
      <c s="4" r="B9" t="s">
        <v>182</v>
      </c>
    </row>
    <row spans="1:2" r="10">
      <c s="4" r="A10" t="s">
        <v>183</v>
      </c>
      <c s="4" r="B10" t="s">
        <v>184</v>
      </c>
    </row>
    <row spans="1:2" r="11">
      <c s="4" r="A11" t="s">
        <v>27</v>
      </c>
      <c s="4" r="B11" t="s">
        <v>185</v>
      </c>
    </row>
    <row spans="1:2" r="12">
      <c s="4" r="A12" t="s">
        <v>186</v>
      </c>
      <c s="4" r="B12" t="s">
        <v>187</v>
      </c>
    </row>
    <row spans="1:2" r="13">
      <c s="4" r="A13" t="s">
        <v>188</v>
      </c>
      <c s="4" r="B13" t="s">
        <v>189</v>
      </c>
    </row>
    <row spans="1:2" r="14">
      <c s="4" r="A14" t="s">
        <v>190</v>
      </c>
      <c s="4" r="B14" t="s">
        <v>191</v>
      </c>
    </row>
    <row spans="1:2" r="15">
      <c s="4" r="A15" t="s">
        <v>192</v>
      </c>
      <c s="4" r="B15" t="s">
        <v>193</v>
      </c>
    </row>
    <row spans="1:2" r="16">
      <c s="4" r="A16" t="s">
        <v>194</v>
      </c>
      <c s="4" r="B16" t="s">
        <v>195</v>
      </c>
    </row>
    <row spans="1:2" r="17">
      <c s="4" r="A17" t="s">
        <v>196</v>
      </c>
      <c s="4" r="B17" t="s">
        <v>197</v>
      </c>
    </row>
    <row spans="1:2" r="18">
      <c s="4" r="A18" t="s">
        <v>198</v>
      </c>
      <c s="4" r="B18" t="s">
        <v>199</v>
      </c>
    </row>
    <row spans="1:2" r="19">
      <c s="4" r="A19" t="s">
        <v>200</v>
      </c>
      <c s="4" r="B19" t="s">
        <v>201</v>
      </c>
    </row>
    <row spans="1:2" r="20">
      <c s="4" r="A20" t="s">
        <v>202</v>
      </c>
      <c s="4" r="B20" t="s">
        <v>203</v>
      </c>
    </row>
    <row spans="1:2" r="21">
      <c s="4" r="A21" t="s">
        <v>204</v>
      </c>
      <c s="4" r="B21" t="s">
        <v>205</v>
      </c>
    </row>
    <row spans="1:2" r="22">
      <c s="4" r="A22" t="s">
        <v>206</v>
      </c>
      <c s="4" r="B22" t="s">
        <v>207</v>
      </c>
    </row>
    <row spans="1:2" r="23">
      <c s="4" r="A23" t="s">
        <v>208</v>
      </c>
      <c s="4" r="B23"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40521</v>
      </c>
      <c s="7" r="C3" t="n">
        <v>141437</v>
      </c>
    </row>
    <row spans="1:3" r="4">
      <c s="4" r="A4" t="s">
        <v>26</v>
      </c>
      <c s="6" r="B4" t="n">
        <v>6204</v>
      </c>
      <c s="7" r="C4" t="n">
        <v>6163</v>
      </c>
    </row>
    <row spans="1:3" r="5">
      <c s="4" r="A5" t="s">
        <v>27</v>
      </c>
      <c s="6" r="B5" t="n">
        <v>48</v>
      </c>
      <c s="4" r="C5" t="s">
        <v>28</v>
      </c>
    </row>
    <row spans="1:3" r="6">
      <c s="4" r="A6" t="s">
        <v>29</v>
      </c>
      <c s="6" r="B6" t="n">
        <v>1552182</v>
      </c>
      <c s="7" r="C6" t="n">
        <v>1541956</v>
      </c>
    </row>
    <row spans="1:3" r="7">
      <c s="4" r="A7" t="s">
        <v>30</v>
      </c>
      <c s="6" r="B7" t="n">
        <v>7767</v>
      </c>
      <c s="6" r="C7" t="n">
        <v>7775</v>
      </c>
    </row>
    <row spans="1:3" r="8">
      <c s="4" r="A8" t="s">
        <v>31</v>
      </c>
      <c s="6" r="B8" t="n">
        <v>13306</v>
      </c>
      <c s="6" r="C8" t="n">
        <v>47</v>
      </c>
    </row>
    <row spans="1:3" r="9">
      <c s="4" r="A9" t="s">
        <v>32</v>
      </c>
      <c s="6" r="B9" t="n">
        <v>1620028</v>
      </c>
      <c s="6" r="C9" t="n">
        <v>1697378</v>
      </c>
    </row>
    <row spans="1:3" r="10">
      <c s="3" r="A10" t="s">
        <v>33</v>
      </c>
    </row>
    <row spans="1:3" r="11">
      <c s="4" r="A11" t="s">
        <v>34</v>
      </c>
      <c s="6" r="B11" t="n">
        <v>19015</v>
      </c>
      <c s="6" r="C11" t="n">
        <v>21037</v>
      </c>
    </row>
    <row spans="1:3" r="12">
      <c s="4" r="A12" t="s">
        <v>35</v>
      </c>
      <c s="6" r="B12" t="n">
        <v>667</v>
      </c>
      <c s="6" r="C12" t="n">
        <v>828</v>
      </c>
    </row>
    <row spans="1:3" r="13">
      <c s="4" r="A13" t="s">
        <v>36</v>
      </c>
      <c s="6" r="B13" t="n">
        <v>9700</v>
      </c>
      <c s="6" r="C13" t="n">
        <v>9700</v>
      </c>
    </row>
    <row spans="1:3" r="14">
      <c s="4" r="A14" t="s">
        <v>37</v>
      </c>
      <c s="6" r="B14" t="n">
        <v>29382</v>
      </c>
      <c s="6" r="C14" t="n">
        <v>31565</v>
      </c>
    </row>
    <row spans="1:3" r="15">
      <c s="4" r="A15" t="s">
        <v>38</v>
      </c>
      <c s="6" r="B15" t="n">
        <v>1649410</v>
      </c>
      <c s="6" r="C15" t="n">
        <v>1728943</v>
      </c>
    </row>
    <row spans="1:3" r="16">
      <c s="3" r="A16" t="s">
        <v>39</v>
      </c>
    </row>
    <row spans="1:3" r="17">
      <c s="4" r="A17" t="s">
        <v>40</v>
      </c>
      <c s="6" r="B17" t="n">
        <v>216920</v>
      </c>
      <c s="6" r="C17" t="n">
        <v>184863</v>
      </c>
    </row>
    <row spans="1:3" r="18">
      <c s="4" r="A18" t="s">
        <v>41</v>
      </c>
      <c s="6" r="B18" t="n">
        <v>1234824</v>
      </c>
      <c s="6" r="C18" t="n">
        <v>1234888</v>
      </c>
    </row>
    <row spans="1:3" r="19">
      <c s="4" r="A19" t="s">
        <v>42</v>
      </c>
      <c s="6" r="B19" t="n">
        <v>367510</v>
      </c>
      <c s="6" r="C19" t="n">
        <v>307365</v>
      </c>
    </row>
    <row spans="1:3" r="20">
      <c s="4" r="A20" t="s">
        <v>43</v>
      </c>
      <c s="6" r="B20" t="n">
        <v>974064</v>
      </c>
      <c s="6" r="C20" t="n">
        <v>892131</v>
      </c>
    </row>
    <row spans="1:3" r="21">
      <c s="4" r="A21" t="s">
        <v>44</v>
      </c>
      <c s="6" r="B21" t="n">
        <v>6500</v>
      </c>
      <c s="6" r="C21" t="n">
        <v>35000</v>
      </c>
    </row>
    <row spans="1:3" r="22">
      <c s="4" r="A22" t="s">
        <v>45</v>
      </c>
      <c s="6" r="B22" t="n">
        <v>9722</v>
      </c>
      <c s="6" r="C22" t="n">
        <v>9280</v>
      </c>
    </row>
    <row spans="1:3" r="23">
      <c s="4" r="A23" t="s">
        <v>46</v>
      </c>
      <c s="6" r="B23" t="n">
        <v>2809540</v>
      </c>
      <c s="6" r="C23" t="n">
        <v>2663527</v>
      </c>
    </row>
    <row spans="1:3" r="24">
      <c s="3" r="A24" t="s">
        <v>47</v>
      </c>
    </row>
    <row spans="1:3" r="25">
      <c s="4" r="A25" t="s">
        <v>48</v>
      </c>
      <c s="6" r="B25" t="n">
        <v>10070</v>
      </c>
      <c s="6" r="C25" t="n">
        <v>10005</v>
      </c>
    </row>
    <row spans="1:3" r="26">
      <c s="4" r="A26" t="s">
        <v>49</v>
      </c>
      <c s="7" r="B26" t="n">
        <v>2819610</v>
      </c>
      <c s="7" r="C26" t="n">
        <v>2673532</v>
      </c>
    </row>
    <row spans="1:3" r="27">
      <c s="4" r="A27" t="s">
        <v>50</v>
      </c>
      <c s="4" r="B27" t="s">
        <v>28</v>
      </c>
      <c s="4" r="C27" t="s">
        <v>28</v>
      </c>
    </row>
    <row spans="1:3" r="28">
      <c s="3" r="A28" t="s">
        <v>51</v>
      </c>
    </row>
    <row spans="1:3" r="29">
      <c s="4" r="A29" t="s">
        <v>52</v>
      </c>
      <c s="7" r="B29" t="n">
        <v>19920</v>
      </c>
      <c s="7" r="C29" t="n">
        <v>19920</v>
      </c>
    </row>
    <row spans="1:3" r="30">
      <c s="4" r="A30" t="s">
        <v>53</v>
      </c>
      <c s="6" r="B30" t="n">
        <v>15822988</v>
      </c>
      <c s="6" r="C30" t="n">
        <v>15822988</v>
      </c>
    </row>
    <row spans="1:3" r="31">
      <c s="4" r="A31" t="s">
        <v>54</v>
      </c>
      <c s="6" r="B31" t="n">
        <v>-16963296</v>
      </c>
      <c s="6" r="C31" t="n">
        <v>-16734254</v>
      </c>
    </row>
    <row spans="1:3" r="32">
      <c s="4" r="A32" t="s">
        <v>55</v>
      </c>
      <c s="6" r="B32" t="n">
        <v>-49812</v>
      </c>
      <c s="6" r="C32" t="n">
        <v>-53243</v>
      </c>
    </row>
    <row spans="1:3" r="33">
      <c s="4" r="A33" t="s">
        <v>56</v>
      </c>
      <c s="6" r="B33" t="n">
        <v>-1170200</v>
      </c>
      <c s="6" r="C33" t="n">
        <v>-944589</v>
      </c>
    </row>
    <row spans="1:3" r="34">
      <c s="4" r="A34" t="s">
        <v>57</v>
      </c>
      <c s="7" r="B34" t="n">
        <v>1649410</v>
      </c>
      <c s="7" r="C34" t="n">
        <v>17289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10</v>
      </c>
      <c s="2" r="B1" t="s">
        <v>1</v>
      </c>
    </row>
    <row spans="1:2" r="2">
      <c s="2" r="B2" t="s">
        <v>2</v>
      </c>
    </row>
    <row spans="1:2" r="3">
      <c s="3" r="A3" t="s">
        <v>125</v>
      </c>
    </row>
    <row spans="1:2" r="4">
      <c s="4" r="A4" t="s">
        <v>211</v>
      </c>
      <c s="4" r="B4" t="s">
        <v>212</v>
      </c>
    </row>
    <row spans="1:2" r="5">
      <c s="4" r="A5" t="s">
        <v>213</v>
      </c>
      <c s="4" r="B5" t="s">
        <v>214</v>
      </c>
    </row>
    <row spans="1:2" r="6">
      <c s="4" r="A6" t="s">
        <v>215</v>
      </c>
      <c s="4" r="B6" t="s">
        <v>216</v>
      </c>
    </row>
    <row spans="1:2" r="7">
      <c s="4" r="A7" t="s">
        <v>217</v>
      </c>
      <c s="4" r="B7"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s="1" r="A1" t="s">
        <v>219</v>
      </c>
      <c s="2" r="B1" t="s">
        <v>1</v>
      </c>
    </row>
    <row spans="1:2" r="2">
      <c s="2" r="B2" t="s">
        <v>2</v>
      </c>
    </row>
    <row spans="1:2" r="3">
      <c s="3" r="A3" t="s">
        <v>129</v>
      </c>
    </row>
    <row spans="1:2" r="4">
      <c s="4" r="A4" t="s">
        <v>220</v>
      </c>
      <c s="4" r="B4" t="s">
        <v>221</v>
      </c>
    </row>
    <row spans="1:2" r="5">
      <c s="4" r="A5" t="s">
        <v>222</v>
      </c>
      <c s="4" r="B5"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24</v>
      </c>
      <c s="2" r="B1" t="s">
        <v>1</v>
      </c>
    </row>
    <row spans="1:2" r="2">
      <c s="2" r="B2" t="s">
        <v>2</v>
      </c>
    </row>
    <row spans="1:2" r="3">
      <c s="3" r="A3" t="s">
        <v>133</v>
      </c>
    </row>
    <row spans="1:2" r="4">
      <c s="4" r="A4" t="s">
        <v>225</v>
      </c>
      <c s="4" r="B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63"/>
  </cols>
  <sheetData>
    <row spans="1:2" r="1">
      <c s="1" r="A1" t="s">
        <v>227</v>
      </c>
      <c s="2" r="B1" t="s">
        <v>1</v>
      </c>
    </row>
    <row spans="1:2" r="2">
      <c s="2" r="B2" t="s">
        <v>2</v>
      </c>
    </row>
    <row spans="1:2" r="3">
      <c s="3" r="A3" t="s">
        <v>137</v>
      </c>
    </row>
    <row spans="1:2" r="4">
      <c s="4" r="A4" t="s">
        <v>228</v>
      </c>
      <c s="4" r="B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30</v>
      </c>
      <c s="2" r="B1" t="s">
        <v>1</v>
      </c>
    </row>
    <row spans="1:2" r="2">
      <c s="2" r="B2" t="s">
        <v>2</v>
      </c>
    </row>
    <row spans="1:2" r="3">
      <c s="3" r="A3" t="s">
        <v>141</v>
      </c>
    </row>
    <row spans="1:2" r="4">
      <c s="4" r="A4" t="s">
        <v>231</v>
      </c>
      <c s="4" r="B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s="1" r="A1" t="s">
        <v>233</v>
      </c>
      <c s="2" r="B1" t="s">
        <v>1</v>
      </c>
    </row>
    <row spans="1:2" r="2">
      <c s="2" r="B2" t="s">
        <v>2</v>
      </c>
    </row>
    <row spans="1:2" r="3">
      <c s="3" r="A3" t="s">
        <v>148</v>
      </c>
    </row>
    <row spans="1:2" r="4">
      <c s="4" r="A4" t="s">
        <v>234</v>
      </c>
      <c s="4" r="B4" t="s">
        <v>235</v>
      </c>
    </row>
    <row spans="1:2" r="5">
      <c s="4" r="A5" t="s">
        <v>236</v>
      </c>
      <c s="4" r="B5"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8</v>
      </c>
      <c s="2" r="B1" t="s">
        <v>1</v>
      </c>
    </row>
    <row spans="1:2" r="2">
      <c s="2" r="B2" t="s">
        <v>2</v>
      </c>
    </row>
    <row spans="1:2" r="3">
      <c s="3" r="A3" t="s">
        <v>152</v>
      </c>
    </row>
    <row spans="1:2" r="4">
      <c s="4" r="A4" t="s">
        <v>239</v>
      </c>
      <c s="4" r="B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41</v>
      </c>
      <c s="2" r="B1" t="s">
        <v>1</v>
      </c>
    </row>
    <row spans="1:2" r="2">
      <c s="2" r="B2" t="s">
        <v>2</v>
      </c>
    </row>
    <row spans="1:2" r="3">
      <c s="3" r="A3" t="s">
        <v>160</v>
      </c>
    </row>
    <row spans="1:2" r="4">
      <c s="4" r="A4" t="s">
        <v>242</v>
      </c>
      <c s="4" r="B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244</v>
      </c>
      <c s="2" r="B1" t="s">
        <v>1</v>
      </c>
    </row>
    <row spans="1:2" r="2">
      <c s="2" r="B2" t="s">
        <v>2</v>
      </c>
    </row>
    <row spans="1:2" r="3">
      <c s="3" r="A3" t="s">
        <v>164</v>
      </c>
    </row>
    <row spans="1:2" r="4">
      <c s="4" r="A4" t="s">
        <v>245</v>
      </c>
      <c s="4" r="B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61"/>
    <col customWidth="1" max="2" min="2" width="20"/>
    <col customWidth="1" max="3" min="3" width="21"/>
    <col customWidth="1" max="4" min="4" width="21"/>
    <col customWidth="1" max="5" min="5" width="30"/>
    <col customWidth="1" max="6" min="6" width="21"/>
    <col customWidth="1" max="7" min="7" width="21"/>
    <col customWidth="1" max="8" min="8" width="21"/>
    <col customWidth="1" max="9" min="9" width="21"/>
    <col customWidth="1" max="10" min="10" width="80"/>
    <col customWidth="1" max="11" min="11" width="80"/>
    <col customWidth="1" max="12" min="12" width="21"/>
  </cols>
  <sheetData>
    <row spans="1:12" r="1">
      <c s="1" r="A1" t="s">
        <v>247</v>
      </c>
      <c s="2" r="B1" t="s">
        <v>248</v>
      </c>
      <c s="2" r="C1" t="s">
        <v>249</v>
      </c>
      <c s="2" r="D1" t="s">
        <v>250</v>
      </c>
      <c s="2" r="E1" t="s">
        <v>251</v>
      </c>
      <c s="2" r="F1" t="s">
        <v>252</v>
      </c>
      <c s="2" r="G1" t="s">
        <v>253</v>
      </c>
      <c s="2" r="H1" t="s">
        <v>254</v>
      </c>
      <c s="2" r="I1" t="s">
        <v>255</v>
      </c>
      <c s="2" r="J1" t="s">
        <v>256</v>
      </c>
      <c s="2" r="K1" t="s">
        <v>257</v>
      </c>
      <c s="2" r="L1" t="s">
        <v>258</v>
      </c>
    </row>
    <row spans="1:12" r="2">
      <c s="3" r="A2" t="s">
        <v>259</v>
      </c>
    </row>
    <row spans="1:12" r="3">
      <c s="4" r="A3" t="s">
        <v>260</v>
      </c>
      <c s="4" r="K3" t="s">
        <v>261</v>
      </c>
    </row>
    <row spans="1:12" r="4">
      <c s="4" r="A4" t="s">
        <v>262</v>
      </c>
    </row>
    <row spans="1:12" r="5">
      <c s="3" r="A5" t="s">
        <v>259</v>
      </c>
    </row>
    <row spans="1:12" r="6">
      <c s="4" r="A6" t="s">
        <v>263</v>
      </c>
      <c s="4" r="E6" t="s">
        <v>264</v>
      </c>
    </row>
    <row spans="1:12" r="7">
      <c s="4" r="A7" t="s">
        <v>265</v>
      </c>
      <c s="6" r="E7" t="n">
        <v>26162505</v>
      </c>
    </row>
    <row spans="1:12" r="8">
      <c s="4" r="A8" t="s">
        <v>266</v>
      </c>
      <c s="8" r="E8" t="n">
        <v>0.001</v>
      </c>
    </row>
    <row spans="1:12" r="9">
      <c s="4" r="A9" t="s">
        <v>267</v>
      </c>
    </row>
    <row spans="1:12" r="10">
      <c s="3" r="A10" t="s">
        <v>259</v>
      </c>
    </row>
    <row spans="1:12" r="11">
      <c s="4" r="A11" t="s">
        <v>268</v>
      </c>
      <c s="4" r="J11" t="s">
        <v>269</v>
      </c>
    </row>
    <row spans="1:12" r="12">
      <c s="4" r="A12" t="s">
        <v>270</v>
      </c>
      <c s="9" r="C12" t="n">
        <v>1610.5</v>
      </c>
      <c s="10" r="D12" t="n">
        <v>10000</v>
      </c>
    </row>
    <row spans="1:12" r="13">
      <c s="4" r="A13" t="s">
        <v>271</v>
      </c>
    </row>
    <row spans="1:12" r="14">
      <c s="3" r="A14" t="s">
        <v>259</v>
      </c>
    </row>
    <row spans="1:12" r="15">
      <c s="4" r="A15" t="s">
        <v>272</v>
      </c>
      <c s="7" r="F15" t="n">
        <v>1629062</v>
      </c>
      <c s="10" r="G15" t="n">
        <v>10000000</v>
      </c>
      <c s="7" r="H15" t="n">
        <v>1629062</v>
      </c>
      <c s="10" r="I15" t="n">
        <v>10000000</v>
      </c>
    </row>
    <row spans="1:12" r="16">
      <c s="4" r="A16" t="s">
        <v>273</v>
      </c>
    </row>
    <row spans="1:12" r="17">
      <c s="3" r="A17" t="s">
        <v>259</v>
      </c>
    </row>
    <row spans="1:12" r="18">
      <c s="4" r="A18" t="s">
        <v>263</v>
      </c>
      <c s="4" r="H18" t="s">
        <v>274</v>
      </c>
      <c s="4" r="I18" t="s">
        <v>274</v>
      </c>
    </row>
    <row spans="1:12" r="19">
      <c s="4" r="A19" t="s">
        <v>272</v>
      </c>
      <c s="7" r="H19" t="n">
        <v>651625</v>
      </c>
      <c s="10" r="I19" t="n">
        <v>4000000</v>
      </c>
    </row>
    <row spans="1:12" r="20">
      <c s="4" r="A20" t="s">
        <v>275</v>
      </c>
    </row>
    <row spans="1:12" r="21">
      <c s="3" r="A21" t="s">
        <v>259</v>
      </c>
    </row>
    <row spans="1:12" r="22">
      <c s="4" r="A22" t="s">
        <v>276</v>
      </c>
      <c s="10" r="L22" t="n">
        <v>1000000</v>
      </c>
    </row>
    <row spans="1:12" r="23">
      <c s="4" r="A23" t="s">
        <v>277</v>
      </c>
    </row>
    <row spans="1:12" r="24">
      <c s="3" r="A24" t="s">
        <v>259</v>
      </c>
    </row>
    <row spans="1:12" r="25">
      <c s="4" r="A25" t="s">
        <v>263</v>
      </c>
      <c s="4" r="K25" t="s">
        <v>264</v>
      </c>
    </row>
    <row spans="1:12" r="26">
      <c s="4" r="A26" t="s">
        <v>278</v>
      </c>
      <c s="6" r="B26" t="n">
        <v>15000000</v>
      </c>
      <c s="6" r="K26" t="n">
        <v>15000000</v>
      </c>
    </row>
    <row spans="1:12" r="27">
      <c s="4" r="A27" t="s">
        <v>279</v>
      </c>
      <c s="4" r="K27" t="s">
        <v>28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8</v>
      </c>
      <c s="2" r="B1" t="s">
        <v>2</v>
      </c>
      <c s="2" r="C1" t="s">
        <v>23</v>
      </c>
    </row>
    <row spans="1:3" r="2">
      <c s="3" r="A2" t="s">
        <v>59</v>
      </c>
    </row>
    <row spans="1:3" r="3">
      <c s="4" r="A3" t="s">
        <v>60</v>
      </c>
      <c s="8" r="B3" t="n">
        <v>0.001</v>
      </c>
      <c s="8" r="C3" t="n">
        <v>0.001</v>
      </c>
    </row>
    <row spans="1:3" r="4">
      <c s="4" r="A4" t="s">
        <v>61</v>
      </c>
      <c s="6" r="B4" t="n">
        <v>100000000</v>
      </c>
      <c s="6" r="C4" t="n">
        <v>100000000</v>
      </c>
    </row>
    <row spans="1:3" r="5">
      <c s="4" r="A5" t="s">
        <v>62</v>
      </c>
      <c s="6" r="B5" t="n">
        <v>19920325</v>
      </c>
      <c s="6" r="C5" t="n">
        <v>19920325</v>
      </c>
    </row>
    <row spans="1:3" r="6">
      <c s="4" r="A6" t="s">
        <v>63</v>
      </c>
      <c s="6" r="B6" t="n">
        <v>19920325</v>
      </c>
      <c s="6" r="C6" t="n">
        <v>199203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53"/>
    <col customWidth="1" max="2" min="2" width="70"/>
  </cols>
  <sheetData>
    <row spans="1:2" r="1">
      <c s="1" r="A1" t="s">
        <v>281</v>
      </c>
      <c s="2" r="B1" t="s">
        <v>1</v>
      </c>
    </row>
    <row spans="1:2" r="2">
      <c s="2" r="B2" t="s">
        <v>282</v>
      </c>
    </row>
    <row spans="1:2" r="3">
      <c s="4" r="A3" t="s">
        <v>283</v>
      </c>
    </row>
    <row spans="1:2" r="4">
      <c s="3" r="A4" t="s">
        <v>211</v>
      </c>
    </row>
    <row spans="1:2" r="5">
      <c s="4" r="A5" t="s">
        <v>284</v>
      </c>
      <c s="4" r="B5" t="s">
        <v>285</v>
      </c>
    </row>
    <row spans="1:2" r="6">
      <c s="4" r="A6" t="s">
        <v>286</v>
      </c>
      <c s="4" r="B6" t="s">
        <v>287</v>
      </c>
    </row>
    <row spans="1:2" r="7">
      <c s="4" r="A7" t="s">
        <v>288</v>
      </c>
      <c s="4" r="B7" t="s">
        <v>264</v>
      </c>
    </row>
    <row spans="1:2" r="8">
      <c s="4" r="A8" t="s">
        <v>289</v>
      </c>
      <c s="7" r="B8" t="n">
        <v>1</v>
      </c>
    </row>
    <row spans="1:2" r="9">
      <c s="4" r="A9" t="s">
        <v>290</v>
      </c>
    </row>
    <row spans="1:2" r="10">
      <c s="3" r="A10" t="s">
        <v>211</v>
      </c>
    </row>
    <row spans="1:2" r="11">
      <c s="4" r="A11" t="s">
        <v>284</v>
      </c>
      <c s="4" r="B11" t="s">
        <v>291</v>
      </c>
    </row>
    <row spans="1:2" r="12">
      <c s="4" r="A12" t="s">
        <v>286</v>
      </c>
      <c s="4" r="B12" t="s">
        <v>292</v>
      </c>
    </row>
    <row spans="1:2" r="13">
      <c s="4" r="A13" t="s">
        <v>288</v>
      </c>
      <c s="4" r="B13" t="s">
        <v>264</v>
      </c>
    </row>
    <row spans="1:2" r="14">
      <c s="4" r="A14" t="s">
        <v>289</v>
      </c>
      <c s="7" r="B14" t="n">
        <v>1290</v>
      </c>
    </row>
    <row spans="1:2" r="15">
      <c s="4" r="A15" t="s">
        <v>293</v>
      </c>
    </row>
    <row spans="1:2" r="16">
      <c s="3" r="A16" t="s">
        <v>211</v>
      </c>
    </row>
    <row spans="1:2" r="17">
      <c s="4" r="A17" t="s">
        <v>284</v>
      </c>
      <c s="4" r="B17" t="s">
        <v>294</v>
      </c>
    </row>
    <row spans="1:2" r="18">
      <c s="4" r="A18" t="s">
        <v>286</v>
      </c>
      <c s="4" r="B18" t="s">
        <v>295</v>
      </c>
    </row>
    <row spans="1:2" r="19">
      <c s="4" r="A19" t="s">
        <v>288</v>
      </c>
      <c s="4" r="B19" t="s">
        <v>264</v>
      </c>
    </row>
    <row spans="1:2" r="20">
      <c s="4" r="A20" t="s">
        <v>289</v>
      </c>
      <c s="4" r="B20" t="s">
        <v>28</v>
      </c>
    </row>
    <row spans="1:2" r="21">
      <c s="4" r="A21" t="s">
        <v>296</v>
      </c>
    </row>
    <row spans="1:2" r="22">
      <c s="3" r="A22" t="s">
        <v>211</v>
      </c>
    </row>
    <row spans="1:2" r="23">
      <c s="4" r="A23" t="s">
        <v>284</v>
      </c>
      <c s="4" r="B23" t="s">
        <v>297</v>
      </c>
    </row>
    <row spans="1:2" r="24">
      <c s="4" r="A24" t="s">
        <v>286</v>
      </c>
      <c s="4" r="B24" t="s">
        <v>298</v>
      </c>
    </row>
    <row spans="1:2" r="25">
      <c s="4" r="A25" t="s">
        <v>288</v>
      </c>
      <c s="4" r="B25" t="s">
        <v>264</v>
      </c>
    </row>
    <row spans="1:2" r="26">
      <c s="4" r="A26" t="s">
        <v>289</v>
      </c>
      <c s="7" r="B26" t="n">
        <v>157386</v>
      </c>
    </row>
    <row spans="1:2" r="27">
      <c s="4" r="A27" t="s">
        <v>299</v>
      </c>
    </row>
    <row spans="1:2" r="28">
      <c s="3" r="A28" t="s">
        <v>211</v>
      </c>
    </row>
    <row spans="1:2" r="29">
      <c s="4" r="A29" t="s">
        <v>284</v>
      </c>
      <c s="4" r="B29" t="s">
        <v>300</v>
      </c>
    </row>
    <row spans="1:2" r="30">
      <c s="4" r="A30" t="s">
        <v>286</v>
      </c>
      <c s="4" r="B30" t="s">
        <v>298</v>
      </c>
    </row>
    <row spans="1:2" r="31">
      <c s="4" r="A31" t="s">
        <v>288</v>
      </c>
      <c s="4" r="B31" t="s">
        <v>264</v>
      </c>
    </row>
    <row spans="1:2" r="32">
      <c s="4" r="A32" t="s">
        <v>289</v>
      </c>
      <c s="7" r="B32" t="n">
        <v>157386</v>
      </c>
    </row>
    <row spans="1:2" r="33">
      <c s="4" r="A33" t="s">
        <v>301</v>
      </c>
    </row>
    <row spans="1:2" r="34">
      <c s="3" r="A34" t="s">
        <v>211</v>
      </c>
    </row>
    <row spans="1:2" r="35">
      <c s="4" r="A35" t="s">
        <v>284</v>
      </c>
      <c s="4" r="B35" t="s">
        <v>302</v>
      </c>
    </row>
    <row spans="1:2" r="36">
      <c s="4" r="A36" t="s">
        <v>286</v>
      </c>
      <c s="4" r="B36" t="s">
        <v>298</v>
      </c>
    </row>
    <row spans="1:2" r="37">
      <c s="4" r="A37" t="s">
        <v>288</v>
      </c>
      <c s="4" r="B37" t="s">
        <v>264</v>
      </c>
    </row>
    <row spans="1:2" r="38">
      <c s="4" r="A38" t="s">
        <v>289</v>
      </c>
      <c s="7" r="B38" t="n">
        <v>15738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15"/>
  </cols>
  <sheetData>
    <row spans="1:2" r="1">
      <c s="1" r="A1" t="s">
        <v>303</v>
      </c>
      <c s="2" r="B1" t="s">
        <v>1</v>
      </c>
    </row>
    <row spans="1:2" r="2">
      <c s="2" r="B2" t="s">
        <v>2</v>
      </c>
    </row>
    <row spans="1:2" r="3">
      <c s="4" r="A3" t="s">
        <v>304</v>
      </c>
    </row>
    <row spans="1:2" r="4">
      <c s="3" r="A4" t="s">
        <v>213</v>
      </c>
    </row>
    <row spans="1:2" r="5">
      <c s="4" r="A5" t="s">
        <v>305</v>
      </c>
      <c s="4" r="B5" t="s">
        <v>306</v>
      </c>
    </row>
    <row spans="1:2" r="6">
      <c s="4" r="A6" t="s">
        <v>307</v>
      </c>
    </row>
    <row spans="1:2" r="7">
      <c s="3" r="A7" t="s">
        <v>213</v>
      </c>
    </row>
    <row spans="1:2" r="8">
      <c s="4" r="A8" t="s">
        <v>305</v>
      </c>
      <c s="4" r="B8"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spans="1:4" r="1">
      <c s="1" r="A1" t="s">
        <v>309</v>
      </c>
      <c s="2" r="B1" t="s">
        <v>2</v>
      </c>
      <c s="2" r="C1" t="s">
        <v>23</v>
      </c>
      <c s="2" r="D1" t="s">
        <v>65</v>
      </c>
    </row>
    <row spans="1:4" r="2">
      <c s="4" r="A2" t="s">
        <v>310</v>
      </c>
    </row>
    <row spans="1:4" r="3">
      <c s="3" r="A3" t="s">
        <v>311</v>
      </c>
    </row>
    <row spans="1:4" r="4">
      <c s="4" r="A4" t="s">
        <v>312</v>
      </c>
      <c s="11" r="B4" t="n">
        <v>6.4479</v>
      </c>
      <c s="11" r="C4" t="n">
        <v>6.4907</v>
      </c>
      <c s="11" r="D4" t="n">
        <v>6.1091</v>
      </c>
    </row>
    <row spans="1:4" r="5">
      <c s="4" r="A5" t="s">
        <v>313</v>
      </c>
    </row>
    <row spans="1:4" r="6">
      <c s="3" r="A6" t="s">
        <v>311</v>
      </c>
    </row>
    <row spans="1:4" r="7">
      <c s="4" r="A7" t="s">
        <v>312</v>
      </c>
      <c s="11" r="B7" t="n">
        <v>6.5395</v>
      </c>
      <c s="11" r="C7" t="n">
        <v>6.2175</v>
      </c>
      <c s="11" r="D7" t="n">
        <v>6.1358</v>
      </c>
    </row>
    <row spans="1:4" r="8">
      <c s="4" r="A8" t="s">
        <v>314</v>
      </c>
    </row>
    <row spans="1:4" r="9">
      <c s="3" r="A9" t="s">
        <v>311</v>
      </c>
    </row>
    <row spans="1:4" r="10">
      <c s="4" r="A10" t="s">
        <v>312</v>
      </c>
      <c s="11" r="B10" t="n">
        <v>7.7544</v>
      </c>
      <c s="11" r="C10" t="n">
        <v>7.7504</v>
      </c>
      <c s="11" r="D10" t="n">
        <v>7.7537</v>
      </c>
    </row>
    <row spans="1:4" r="11">
      <c s="4" r="A11" t="s">
        <v>315</v>
      </c>
    </row>
    <row spans="1:4" r="12">
      <c s="3" r="A12" t="s">
        <v>311</v>
      </c>
    </row>
    <row spans="1:4" r="13">
      <c s="4" r="A13" t="s">
        <v>312</v>
      </c>
      <c s="11" r="B13" t="n">
        <v>7.7344</v>
      </c>
      <c s="11" r="C13" t="n">
        <v>7.7521</v>
      </c>
      <c s="11" r="D13" t="n">
        <v>7.755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316</v>
      </c>
      <c s="2" r="B1" t="s">
        <v>2</v>
      </c>
      <c s="2" r="C1" t="s">
        <v>65</v>
      </c>
    </row>
    <row spans="1:3" r="2">
      <c s="3" r="A2" t="s">
        <v>317</v>
      </c>
    </row>
    <row spans="1:3" r="3">
      <c s="4" r="A3" t="s">
        <v>318</v>
      </c>
      <c s="7" r="B3" t="n">
        <v>40521</v>
      </c>
      <c s="7" r="C3" t="n">
        <v>141437</v>
      </c>
    </row>
    <row spans="1:3" r="4">
      <c s="4" r="A4" t="s">
        <v>319</v>
      </c>
      <c s="6" r="B4" t="n">
        <v>40521</v>
      </c>
      <c s="6" r="C4" t="n">
        <v>141437</v>
      </c>
    </row>
    <row spans="1:3" r="5">
      <c s="3" r="A5" t="s">
        <v>320</v>
      </c>
    </row>
    <row spans="1:3" r="6">
      <c s="4" r="A6" t="s">
        <v>48</v>
      </c>
      <c s="6" r="B6" t="n">
        <v>19791</v>
      </c>
      <c s="6" r="C6" t="n">
        <v>19285</v>
      </c>
    </row>
    <row spans="1:3" r="7">
      <c s="4" r="A7" t="s">
        <v>321</v>
      </c>
      <c s="6" r="B7" t="n">
        <v>19791</v>
      </c>
      <c s="6" r="C7" t="n">
        <v>19285</v>
      </c>
    </row>
    <row spans="1:3" r="8">
      <c s="4" r="A8" t="s">
        <v>322</v>
      </c>
    </row>
    <row spans="1:3" r="9">
      <c s="3" r="A9" t="s">
        <v>317</v>
      </c>
    </row>
    <row spans="1:3" r="10">
      <c s="4" r="A10" t="s">
        <v>318</v>
      </c>
      <c s="6" r="B10" t="n">
        <v>40521</v>
      </c>
      <c s="6" r="C10" t="n">
        <v>141437</v>
      </c>
    </row>
    <row spans="1:3" r="11">
      <c s="4" r="A11" t="s">
        <v>319</v>
      </c>
      <c s="6" r="B11" t="n">
        <v>40521</v>
      </c>
      <c s="6" r="C11" t="n">
        <v>141437</v>
      </c>
    </row>
    <row spans="1:3" r="12">
      <c s="3" r="A12" t="s">
        <v>320</v>
      </c>
    </row>
    <row spans="1:3" r="13">
      <c s="4" r="A13" t="s">
        <v>48</v>
      </c>
      <c s="6" r="B13" t="n">
        <v>19791</v>
      </c>
      <c s="6" r="C13" t="n">
        <v>19285</v>
      </c>
    </row>
    <row spans="1:3" r="14">
      <c s="4" r="A14" t="s">
        <v>321</v>
      </c>
      <c s="7" r="B14" t="n">
        <v>19791</v>
      </c>
      <c s="7" r="C14" t="n">
        <v>19285</v>
      </c>
    </row>
    <row spans="1:3" r="15">
      <c s="4" r="A15" t="s">
        <v>323</v>
      </c>
    </row>
    <row spans="1:3" r="16">
      <c s="3" r="A16" t="s">
        <v>317</v>
      </c>
    </row>
    <row spans="1:3" r="17">
      <c s="4" r="A17" t="s">
        <v>318</v>
      </c>
      <c s="4" r="B17" t="s">
        <v>28</v>
      </c>
      <c s="4" r="C17" t="s">
        <v>28</v>
      </c>
    </row>
    <row spans="1:3" r="18">
      <c s="4" r="A18" t="s">
        <v>319</v>
      </c>
      <c s="4" r="B18" t="s">
        <v>28</v>
      </c>
      <c s="4" r="C18" t="s">
        <v>28</v>
      </c>
    </row>
    <row spans="1:3" r="19">
      <c s="3" r="A19" t="s">
        <v>320</v>
      </c>
    </row>
    <row spans="1:3" r="20">
      <c s="4" r="A20" t="s">
        <v>48</v>
      </c>
      <c s="4" r="B20" t="s">
        <v>28</v>
      </c>
      <c s="4" r="C20" t="s">
        <v>28</v>
      </c>
    </row>
    <row spans="1:3" r="21">
      <c s="4" r="A21" t="s">
        <v>321</v>
      </c>
      <c s="4" r="B21" t="s">
        <v>28</v>
      </c>
      <c s="4" r="C21" t="s">
        <v>28</v>
      </c>
    </row>
    <row spans="1:3" r="22">
      <c s="4" r="A22" t="s">
        <v>324</v>
      </c>
    </row>
    <row spans="1:3" r="23">
      <c s="3" r="A23" t="s">
        <v>317</v>
      </c>
    </row>
    <row spans="1:3" r="24">
      <c s="4" r="A24" t="s">
        <v>318</v>
      </c>
      <c s="4" r="B24" t="s">
        <v>28</v>
      </c>
      <c s="4" r="C24" t="s">
        <v>28</v>
      </c>
    </row>
    <row spans="1:3" r="25">
      <c s="4" r="A25" t="s">
        <v>319</v>
      </c>
      <c s="4" r="B25" t="s">
        <v>28</v>
      </c>
      <c s="4" r="C25" t="s">
        <v>28</v>
      </c>
    </row>
    <row spans="1:3" r="26">
      <c s="3" r="A26" t="s">
        <v>320</v>
      </c>
    </row>
    <row spans="1:3" r="27">
      <c s="4" r="A27" t="s">
        <v>48</v>
      </c>
      <c s="4" r="B27" t="s">
        <v>28</v>
      </c>
      <c s="4" r="C27" t="s">
        <v>28</v>
      </c>
    </row>
    <row spans="1:3" r="28">
      <c s="4" r="A28" t="s">
        <v>321</v>
      </c>
      <c s="4" r="B28" t="s">
        <v>28</v>
      </c>
      <c s="4" r="C28" t="s">
        <v>2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s="1" r="A1" t="s">
        <v>325</v>
      </c>
      <c s="2" r="B1" t="s">
        <v>1</v>
      </c>
    </row>
    <row spans="1:3" r="2">
      <c s="2" r="B2" t="s">
        <v>2</v>
      </c>
      <c s="2" r="C2" t="s">
        <v>65</v>
      </c>
    </row>
    <row spans="1:3" r="3">
      <c s="3" r="A3" t="s">
        <v>326</v>
      </c>
    </row>
    <row spans="1:3" r="4">
      <c s="4" r="A4" t="s">
        <v>327</v>
      </c>
      <c s="4" r="B4" t="s">
        <v>328</v>
      </c>
    </row>
    <row spans="1:3" r="5">
      <c s="4" r="A5" t="s">
        <v>192</v>
      </c>
      <c s="4" r="B5" t="s">
        <v>28</v>
      </c>
      <c s="4" r="C5" t="s">
        <v>28</v>
      </c>
    </row>
    <row spans="1:3" r="6">
      <c s="4" r="A6" t="s">
        <v>329</v>
      </c>
    </row>
    <row spans="1:3" r="7">
      <c s="3" r="A7" t="s">
        <v>326</v>
      </c>
    </row>
    <row spans="1:3" r="8">
      <c s="4" r="A8" t="s">
        <v>330</v>
      </c>
      <c s="4" r="B8" t="s">
        <v>26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r="A1" t="s">
        <v>331</v>
      </c>
      <c s="2" r="B1" t="s">
        <v>2</v>
      </c>
      <c s="2" r="C1" t="s">
        <v>23</v>
      </c>
    </row>
    <row spans="1:3" r="2">
      <c s="3" r="A2" t="s">
        <v>332</v>
      </c>
    </row>
    <row spans="1:3" r="3">
      <c s="4" r="A3" t="s">
        <v>333</v>
      </c>
      <c s="7" r="B3" t="n">
        <v>1552182</v>
      </c>
      <c s="7" r="C3" t="n">
        <v>1541956</v>
      </c>
    </row>
    <row spans="1:3" r="4">
      <c s="4" r="A4" t="s">
        <v>334</v>
      </c>
    </row>
    <row spans="1:3" r="5">
      <c s="3" r="A5" t="s">
        <v>332</v>
      </c>
    </row>
    <row spans="1:3" r="6">
      <c s="4" r="A6" t="s">
        <v>333</v>
      </c>
      <c s="7" r="B6" t="n">
        <v>1552182</v>
      </c>
      <c s="7" r="C6" t="n">
        <v>154195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335</v>
      </c>
      <c s="2" r="B1" t="s">
        <v>2</v>
      </c>
      <c s="2" r="C1" t="s">
        <v>23</v>
      </c>
    </row>
    <row spans="1:3" r="2">
      <c s="3" r="A2" t="s">
        <v>332</v>
      </c>
    </row>
    <row spans="1:3" r="3">
      <c s="4" r="A3" t="s">
        <v>336</v>
      </c>
      <c s="7" r="B3" t="n">
        <v>974064</v>
      </c>
      <c s="7" r="C3" t="n">
        <v>892131</v>
      </c>
    </row>
    <row spans="1:3" r="4">
      <c s="4" r="A4" t="s">
        <v>337</v>
      </c>
    </row>
    <row spans="1:3" r="5">
      <c s="3" r="A5" t="s">
        <v>332</v>
      </c>
    </row>
    <row spans="1:3" r="6">
      <c s="4" r="A6" t="s">
        <v>336</v>
      </c>
      <c s="6" r="B6" t="n">
        <v>502502</v>
      </c>
      <c s="6" r="C6" t="n">
        <v>470532</v>
      </c>
    </row>
    <row spans="1:3" r="7">
      <c s="4" r="A7" t="s">
        <v>338</v>
      </c>
    </row>
    <row spans="1:3" r="8">
      <c s="3" r="A8" t="s">
        <v>332</v>
      </c>
    </row>
    <row spans="1:3" r="9">
      <c s="4" r="A9" t="s">
        <v>336</v>
      </c>
      <c s="6" r="B9" t="n">
        <v>1289</v>
      </c>
      <c s="6" r="C9" t="n">
        <v>1289</v>
      </c>
    </row>
    <row spans="1:3" r="10">
      <c s="4" r="A10" t="s">
        <v>334</v>
      </c>
    </row>
    <row spans="1:3" r="11">
      <c s="3" r="A11" t="s">
        <v>332</v>
      </c>
    </row>
    <row spans="1:3" r="12">
      <c s="4" r="A12" t="s">
        <v>336</v>
      </c>
      <c s="6" r="B12" t="n">
        <v>7149</v>
      </c>
      <c s="6" r="C12" t="n">
        <v>7102</v>
      </c>
    </row>
    <row spans="1:3" r="13">
      <c s="4" r="A13" t="s">
        <v>339</v>
      </c>
    </row>
    <row spans="1:3" r="14">
      <c s="3" r="A14" t="s">
        <v>332</v>
      </c>
    </row>
    <row spans="1:3" r="15">
      <c s="4" r="A15" t="s">
        <v>336</v>
      </c>
      <c s="6" r="B15" t="n">
        <v>163124</v>
      </c>
      <c s="6" r="C15" t="n">
        <v>163208</v>
      </c>
    </row>
    <row spans="1:3" r="16">
      <c s="4" r="A16" t="s">
        <v>340</v>
      </c>
    </row>
    <row spans="1:3" r="17">
      <c s="3" r="A17" t="s">
        <v>332</v>
      </c>
    </row>
    <row spans="1:3" r="18">
      <c s="4" r="A18" t="s">
        <v>336</v>
      </c>
      <c s="6" r="B18" t="n">
        <v>250000</v>
      </c>
      <c s="7" r="C18" t="n">
        <v>250000</v>
      </c>
    </row>
    <row spans="1:3" r="19">
      <c s="4" r="A19" t="s">
        <v>341</v>
      </c>
    </row>
    <row spans="1:3" r="20">
      <c s="3" r="A20" t="s">
        <v>332</v>
      </c>
    </row>
    <row spans="1:3" r="21">
      <c s="4" r="A21" t="s">
        <v>336</v>
      </c>
      <c s="7" r="B21" t="n">
        <v>50000</v>
      </c>
      <c s="4" r="C21" t="s">
        <v>2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r="A1" t="s">
        <v>342</v>
      </c>
      <c s="2" r="B1" t="s">
        <v>2</v>
      </c>
      <c s="2" r="C1" t="s">
        <v>23</v>
      </c>
    </row>
    <row spans="1:3" r="2">
      <c s="3" r="A2" t="s">
        <v>343</v>
      </c>
    </row>
    <row spans="1:3" r="3">
      <c s="4" r="A3" t="s">
        <v>344</v>
      </c>
      <c s="7" r="B3" t="n">
        <v>30715</v>
      </c>
      <c s="7" r="C3" t="n">
        <v>30512</v>
      </c>
    </row>
    <row spans="1:3" r="4">
      <c s="4" r="A4" t="s">
        <v>345</v>
      </c>
      <c s="6" r="B4" t="n">
        <v>-11700</v>
      </c>
      <c s="6" r="C4" t="n">
        <v>-9475</v>
      </c>
    </row>
    <row spans="1:3" r="5">
      <c s="4" r="A5" t="s">
        <v>34</v>
      </c>
      <c s="6" r="B5" t="n">
        <v>19015</v>
      </c>
      <c s="6" r="C5" t="n">
        <v>21037</v>
      </c>
    </row>
    <row spans="1:3" r="6">
      <c s="4" r="A6" t="s">
        <v>346</v>
      </c>
    </row>
    <row spans="1:3" r="7">
      <c s="3" r="A7" t="s">
        <v>343</v>
      </c>
    </row>
    <row spans="1:3" r="8">
      <c s="4" r="A8" t="s">
        <v>344</v>
      </c>
      <c s="6" r="B8" t="n">
        <v>19537</v>
      </c>
      <c s="6" r="C8" t="n">
        <v>19408</v>
      </c>
    </row>
    <row spans="1:3" r="9">
      <c s="4" r="A9" t="s">
        <v>307</v>
      </c>
    </row>
    <row spans="1:3" r="10">
      <c s="3" r="A10" t="s">
        <v>343</v>
      </c>
    </row>
    <row spans="1:3" r="11">
      <c s="4" r="A11" t="s">
        <v>344</v>
      </c>
      <c s="7" r="B11" t="n">
        <v>11178</v>
      </c>
      <c s="7" r="C11" t="n">
        <v>1110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s="1" r="A1" t="s">
        <v>347</v>
      </c>
      <c s="2" r="B1" t="s">
        <v>1</v>
      </c>
    </row>
    <row spans="1:3" r="2">
      <c s="2" r="B2" t="s">
        <v>2</v>
      </c>
      <c s="2" r="C2" t="s">
        <v>65</v>
      </c>
    </row>
    <row spans="1:3" r="3">
      <c s="3" r="A3" t="s">
        <v>348</v>
      </c>
    </row>
    <row spans="1:3" r="4">
      <c s="4" r="A4" t="s">
        <v>349</v>
      </c>
      <c s="7" r="B4" t="n">
        <v>2394</v>
      </c>
      <c s="7" r="C4" t="n">
        <v>244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s="1" r="A1" t="s">
        <v>350</v>
      </c>
      <c s="2" r="B1" t="s">
        <v>2</v>
      </c>
      <c s="2" r="C1" t="s">
        <v>23</v>
      </c>
    </row>
    <row spans="1:3" r="2">
      <c s="3" r="A2" t="s">
        <v>137</v>
      </c>
    </row>
    <row spans="1:3" r="3">
      <c s="4" r="A3" t="s">
        <v>351</v>
      </c>
      <c s="7" r="B3" t="n">
        <v>6500</v>
      </c>
      <c s="7" r="C3" t="n">
        <v>35000</v>
      </c>
    </row>
    <row spans="1:3" r="4">
      <c s="4" r="A4" t="s">
        <v>44</v>
      </c>
      <c s="7" r="B4" t="n">
        <v>6500</v>
      </c>
      <c s="7" r="C4" t="n">
        <v>3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4</v>
      </c>
      <c s="2" r="B1" t="s">
        <v>1</v>
      </c>
    </row>
    <row spans="1:3" r="2">
      <c s="2" r="B2" t="s">
        <v>2</v>
      </c>
      <c s="2" r="C2" t="s">
        <v>65</v>
      </c>
    </row>
    <row spans="1:3" r="3">
      <c s="3" r="A3" t="s">
        <v>66</v>
      </c>
    </row>
    <row spans="1:3" r="4">
      <c s="4" r="A4" t="s">
        <v>67</v>
      </c>
      <c s="7" r="B4" t="n">
        <v>3000</v>
      </c>
      <c s="4" r="C4" t="s">
        <v>28</v>
      </c>
    </row>
    <row spans="1:3" r="5">
      <c s="4" r="A5" t="s">
        <v>68</v>
      </c>
      <c s="4" r="B5" t="s">
        <v>28</v>
      </c>
      <c s="4" r="C5" t="s">
        <v>28</v>
      </c>
    </row>
    <row spans="1:3" r="6">
      <c s="4" r="A6" t="s">
        <v>69</v>
      </c>
      <c s="7" r="B6" t="n">
        <v>3000</v>
      </c>
      <c s="4" r="C6" t="s">
        <v>28</v>
      </c>
    </row>
    <row spans="1:3" r="7">
      <c s="3" r="A7" t="s">
        <v>70</v>
      </c>
    </row>
    <row spans="1:3" r="8">
      <c s="4" r="A8" t="s">
        <v>71</v>
      </c>
      <c s="6" r="B8" t="n">
        <v>231693</v>
      </c>
      <c s="7" r="C8" t="n">
        <v>199832</v>
      </c>
    </row>
    <row spans="1:3" r="9">
      <c s="4" r="A9" t="s">
        <v>72</v>
      </c>
      <c s="6" r="B9" t="n">
        <v>231693</v>
      </c>
      <c s="6" r="C9" t="n">
        <v>199832</v>
      </c>
    </row>
    <row spans="1:3" r="10">
      <c s="4" r="A10" t="s">
        <v>73</v>
      </c>
      <c s="6" r="B10" t="n">
        <v>-228693</v>
      </c>
      <c s="7" r="C10" t="n">
        <v>-199832</v>
      </c>
    </row>
    <row spans="1:3" r="11">
      <c s="3" r="A11" t="s">
        <v>74</v>
      </c>
    </row>
    <row spans="1:3" r="12">
      <c s="4" r="A12" t="s">
        <v>75</v>
      </c>
      <c s="6" r="B12" t="n">
        <v>-373</v>
      </c>
      <c s="4" r="C12" t="s">
        <v>28</v>
      </c>
    </row>
    <row spans="1:3" r="13">
      <c s="4" r="A13" t="s">
        <v>76</v>
      </c>
      <c s="6" r="B13" t="n">
        <v>24</v>
      </c>
      <c s="7" r="C13" t="n">
        <v>23</v>
      </c>
    </row>
    <row spans="1:3" r="14">
      <c s="4" r="A14" t="s">
        <v>77</v>
      </c>
      <c s="6" r="B14" t="n">
        <v>-349</v>
      </c>
      <c s="6" r="C14" t="n">
        <v>23</v>
      </c>
    </row>
    <row spans="1:3" r="15">
      <c s="4" r="A15" t="s">
        <v>78</v>
      </c>
      <c s="7" r="B15" t="n">
        <v>-229042</v>
      </c>
      <c s="7" r="C15" t="n">
        <v>-199809</v>
      </c>
    </row>
    <row spans="1:3" r="16">
      <c s="4" r="A16" t="s">
        <v>79</v>
      </c>
      <c s="4" r="B16" t="s">
        <v>28</v>
      </c>
      <c s="4" r="C16" t="s">
        <v>28</v>
      </c>
    </row>
    <row spans="1:3" r="17">
      <c s="4" r="A17" t="s">
        <v>80</v>
      </c>
      <c s="7" r="B17" t="n">
        <v>-229042</v>
      </c>
      <c s="7" r="C17" t="n">
        <v>-199809</v>
      </c>
    </row>
    <row spans="1:3" r="18">
      <c s="3" r="A18" t="s">
        <v>81</v>
      </c>
    </row>
    <row spans="1:3" r="19">
      <c s="4" r="A19" t="s">
        <v>82</v>
      </c>
      <c s="6" r="B19" t="n">
        <v>3431</v>
      </c>
      <c s="6" r="C19" t="n">
        <v>-2023</v>
      </c>
    </row>
    <row spans="1:3" r="20">
      <c s="4" r="A20" t="s">
        <v>83</v>
      </c>
      <c s="7" r="B20" t="n">
        <v>-225611</v>
      </c>
      <c s="7" r="C20" t="n">
        <v>-201832</v>
      </c>
    </row>
    <row spans="1:3" r="21">
      <c s="3" r="A21" t="s">
        <v>84</v>
      </c>
    </row>
    <row spans="1:3" r="22">
      <c s="4" r="A22" t="s">
        <v>85</v>
      </c>
      <c s="9" r="B22" t="n">
        <v>-0.01</v>
      </c>
      <c s="9" r="C22" t="n">
        <v>-0.01</v>
      </c>
    </row>
    <row spans="1:3" r="23">
      <c s="4" r="A23" t="s">
        <v>86</v>
      </c>
      <c s="9" r="B23" t="n">
        <v>-0.01</v>
      </c>
      <c s="9" r="C23" t="n">
        <v>-0.01</v>
      </c>
    </row>
    <row spans="1:3" r="24">
      <c s="3" r="A24" t="s">
        <v>87</v>
      </c>
    </row>
    <row spans="1:3" r="25">
      <c s="4" r="A25" t="s">
        <v>85</v>
      </c>
      <c s="6" r="B25" t="n">
        <v>19920325</v>
      </c>
      <c s="6" r="C25" t="n">
        <v>19583246</v>
      </c>
    </row>
    <row spans="1:3" r="26">
      <c s="4" r="A26" t="s">
        <v>86</v>
      </c>
      <c s="6" r="B26" t="n">
        <v>19920325</v>
      </c>
      <c s="6" r="C26" t="n">
        <v>195832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s="1" r="A1" t="s">
        <v>352</v>
      </c>
      <c s="2" r="B1" t="s">
        <v>2</v>
      </c>
      <c s="2" r="C1" t="s">
        <v>23</v>
      </c>
    </row>
    <row spans="1:3" r="2">
      <c s="3" r="A2" t="s">
        <v>141</v>
      </c>
    </row>
    <row spans="1:3" r="3">
      <c s="4" r="A3" t="s">
        <v>353</v>
      </c>
      <c s="7" r="B3" t="n">
        <v>1224000</v>
      </c>
      <c s="7" r="C3" t="n">
        <v>1224000</v>
      </c>
    </row>
    <row spans="1:3" r="4">
      <c s="4" r="A4" t="s">
        <v>354</v>
      </c>
      <c s="6" r="B4" t="n">
        <v>8633</v>
      </c>
      <c s="6" r="C4" t="n">
        <v>8633</v>
      </c>
    </row>
    <row spans="1:3" r="5">
      <c s="4" r="A5" t="s">
        <v>355</v>
      </c>
      <c s="6" r="B5" t="n">
        <v>2191</v>
      </c>
      <c s="6" r="C5" t="n">
        <v>2255</v>
      </c>
    </row>
    <row spans="1:3" r="6">
      <c s="4" r="A6" t="s">
        <v>356</v>
      </c>
      <c s="7" r="B6" t="n">
        <v>1234824</v>
      </c>
      <c s="7" r="C6" t="n">
        <v>123488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357</v>
      </c>
      <c s="2" r="B1" t="s">
        <v>2</v>
      </c>
      <c s="2" r="C1" t="s">
        <v>23</v>
      </c>
    </row>
    <row spans="1:3" r="2">
      <c s="3" r="A2" t="s">
        <v>358</v>
      </c>
    </row>
    <row spans="1:3" r="3">
      <c s="4" r="A3" t="s">
        <v>60</v>
      </c>
      <c s="8" r="B3" t="n">
        <v>0.001</v>
      </c>
      <c s="8" r="C3" t="n">
        <v>0.001</v>
      </c>
    </row>
    <row spans="1:3" r="4">
      <c s="4" r="A4" t="s">
        <v>61</v>
      </c>
      <c s="6" r="B4" t="n">
        <v>100000000</v>
      </c>
      <c s="6" r="C4" t="n">
        <v>100000000</v>
      </c>
    </row>
    <row spans="1:3" r="5">
      <c s="4" r="A5" t="s">
        <v>62</v>
      </c>
      <c s="6" r="B5" t="n">
        <v>19920325</v>
      </c>
      <c s="6" r="C5" t="n">
        <v>19920325</v>
      </c>
    </row>
    <row spans="1:3" r="6">
      <c s="4" r="A6" t="s">
        <v>63</v>
      </c>
      <c s="6" r="B6" t="n">
        <v>19920325</v>
      </c>
      <c s="6" r="C6" t="n">
        <v>1992032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6"/>
    <col customWidth="1" max="2" min="2" width="15"/>
    <col customWidth="1" max="3" min="3" width="14"/>
  </cols>
  <sheetData>
    <row spans="1:3" r="1">
      <c s="1" r="A1" t="s">
        <v>359</v>
      </c>
      <c s="2" r="B1" t="s">
        <v>1</v>
      </c>
    </row>
    <row spans="1:3" r="2">
      <c s="2" r="B2" t="s">
        <v>2</v>
      </c>
      <c s="2" r="C2" t="s">
        <v>65</v>
      </c>
    </row>
    <row spans="1:3" r="3">
      <c s="3" r="A3" t="s">
        <v>360</v>
      </c>
    </row>
    <row spans="1:3" r="4">
      <c s="4" r="A4" t="s">
        <v>361</v>
      </c>
      <c s="4" r="B4" t="s">
        <v>28</v>
      </c>
      <c s="4" r="C4" t="s">
        <v>28</v>
      </c>
    </row>
    <row spans="1:3" r="5">
      <c s="4" r="A5" t="s">
        <v>362</v>
      </c>
    </row>
    <row spans="1:3" r="6">
      <c s="3" r="A6" t="s">
        <v>363</v>
      </c>
    </row>
    <row spans="1:3" r="7">
      <c s="4" r="A7" t="s">
        <v>364</v>
      </c>
      <c s="4" r="B7" t="s">
        <v>28</v>
      </c>
      <c s="4" r="C7" t="s">
        <v>28</v>
      </c>
    </row>
    <row spans="1:3" r="8">
      <c s="3" r="A8" t="s">
        <v>360</v>
      </c>
    </row>
    <row spans="1:3" r="9">
      <c s="4" r="A9" t="s">
        <v>365</v>
      </c>
      <c s="4" r="B9" t="s">
        <v>28</v>
      </c>
      <c s="4" r="C9" t="s">
        <v>28</v>
      </c>
    </row>
    <row spans="1:3" r="10">
      <c s="4" r="A10" t="s">
        <v>361</v>
      </c>
      <c s="4" r="B10" t="s">
        <v>28</v>
      </c>
      <c s="4" r="C10" t="s">
        <v>2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0"/>
    <col customWidth="1" max="2" min="2" width="15"/>
    <col customWidth="1" max="3" min="3" width="14"/>
  </cols>
  <sheetData>
    <row spans="1:3" r="1">
      <c s="1" r="A1" t="s">
        <v>366</v>
      </c>
      <c s="2" r="B1" t="s">
        <v>1</v>
      </c>
    </row>
    <row spans="1:3" r="2">
      <c s="2" r="B2" t="s">
        <v>2</v>
      </c>
      <c s="2" r="C2" t="s">
        <v>65</v>
      </c>
    </row>
    <row spans="1:3" r="3">
      <c s="3" r="A3" t="s">
        <v>148</v>
      </c>
    </row>
    <row spans="1:3" r="4">
      <c s="4" r="A4" t="s">
        <v>367</v>
      </c>
      <c s="4" r="B4" t="s">
        <v>28</v>
      </c>
      <c s="4" r="C4" t="s">
        <v>28</v>
      </c>
    </row>
    <row spans="1:3" r="5">
      <c s="4" r="A5" t="s">
        <v>368</v>
      </c>
      <c s="4" r="B5" t="s">
        <v>28</v>
      </c>
      <c s="4" r="C5" t="s">
        <v>28</v>
      </c>
    </row>
    <row spans="1:3" r="6">
      <c s="4" r="A6" t="s">
        <v>361</v>
      </c>
      <c s="4" r="B6" t="s">
        <v>28</v>
      </c>
      <c s="4" r="C6" t="s">
        <v>2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15"/>
  </cols>
  <sheetData>
    <row spans="1:2" r="1">
      <c s="1" r="A1" t="s">
        <v>369</v>
      </c>
      <c s="2" r="B1" t="s">
        <v>1</v>
      </c>
    </row>
    <row spans="1:2" r="2">
      <c s="2" r="B2" t="s">
        <v>2</v>
      </c>
    </row>
    <row spans="1:2" r="3">
      <c s="4" r="A3" t="s">
        <v>362</v>
      </c>
    </row>
    <row spans="1:2" r="4">
      <c s="3" r="A4" t="s">
        <v>370</v>
      </c>
    </row>
    <row spans="1:2" r="5">
      <c s="4" r="A5" t="s">
        <v>371</v>
      </c>
      <c s="4" r="B5" t="s">
        <v>3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s="1" r="A1" t="s">
        <v>373</v>
      </c>
      <c s="2" r="B1" t="s">
        <v>1</v>
      </c>
    </row>
    <row spans="1:3" r="2">
      <c s="2" r="B2" t="s">
        <v>2</v>
      </c>
      <c s="2" r="C2" t="s">
        <v>65</v>
      </c>
    </row>
    <row spans="1:3" r="3">
      <c s="3" r="A3" t="s">
        <v>374</v>
      </c>
    </row>
    <row spans="1:3" r="4">
      <c s="4" r="A4" t="s">
        <v>375</v>
      </c>
      <c s="7" r="B4" t="n">
        <v>-229042</v>
      </c>
      <c s="7" r="C4" t="n">
        <v>-199809</v>
      </c>
    </row>
    <row spans="1:3" r="5">
      <c s="3" r="A5" t="s">
        <v>376</v>
      </c>
    </row>
    <row spans="1:3" r="6">
      <c s="4" r="A6" t="s">
        <v>377</v>
      </c>
      <c s="6" r="B6" t="n">
        <v>19920325</v>
      </c>
      <c s="6" r="C6" t="n">
        <v>19583246</v>
      </c>
    </row>
    <row spans="1:3" r="7">
      <c s="4" r="A7" t="s">
        <v>378</v>
      </c>
      <c s="9" r="B7" t="n">
        <v>-0.01</v>
      </c>
      <c s="9" r="C7" t="n">
        <v>-0.01</v>
      </c>
    </row>
    <row spans="1:3" r="8">
      <c s="3" r="A8" t="s">
        <v>374</v>
      </c>
    </row>
    <row spans="1:3" r="9">
      <c s="4" r="A9" t="s">
        <v>379</v>
      </c>
      <c s="7" r="B9" t="n">
        <v>-229042</v>
      </c>
      <c s="7" r="C9" t="n">
        <v>-199809</v>
      </c>
    </row>
    <row spans="1:3" r="10">
      <c s="3" r="A10" t="s">
        <v>376</v>
      </c>
    </row>
    <row spans="1:3" r="11">
      <c s="4" r="A11" t="s">
        <v>377</v>
      </c>
      <c s="6" r="B11" t="n">
        <v>19920325</v>
      </c>
      <c s="6" r="C11" t="n">
        <v>19583246</v>
      </c>
    </row>
    <row spans="1:3" r="12">
      <c s="4" r="A12" t="s">
        <v>380</v>
      </c>
      <c s="9" r="B12" t="n">
        <v>-0.01</v>
      </c>
      <c s="9" r="C12" t="n">
        <v>-0.0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s="1" r="A1" t="s">
        <v>381</v>
      </c>
      <c s="2" r="B1" t="s">
        <v>2</v>
      </c>
      <c s="2" r="C1" t="s">
        <v>23</v>
      </c>
    </row>
    <row spans="1:3" r="2">
      <c s="3" r="A2" t="s">
        <v>382</v>
      </c>
    </row>
    <row spans="1:3" r="3">
      <c s="4" r="A3" t="s">
        <v>54</v>
      </c>
      <c s="7" r="B3" t="n">
        <v>-16963296</v>
      </c>
      <c s="7" r="C3" t="n">
        <v>-16734254</v>
      </c>
    </row>
    <row spans="1:3" r="4">
      <c s="4" r="A4" t="s">
        <v>383</v>
      </c>
      <c s="7" r="B4" t="n">
        <v>118957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s="1" r="A1" t="s">
        <v>384</v>
      </c>
      <c s="2" r="B1" t="s">
        <v>2</v>
      </c>
      <c s="2" r="C1" t="s">
        <v>23</v>
      </c>
    </row>
    <row spans="1:3" r="2">
      <c s="3" r="A2" t="s">
        <v>160</v>
      </c>
    </row>
    <row spans="1:3" r="3">
      <c s="12" r="A3" t="n">
        <v>1</v>
      </c>
      <c s="7" r="B3" t="n">
        <v>81963</v>
      </c>
      <c s="7" r="C3" t="n">
        <v>98010</v>
      </c>
    </row>
    <row spans="1:3" r="4">
      <c s="12" r="A4" t="n">
        <v>2</v>
      </c>
      <c s="6" r="B4" t="n">
        <v>3413</v>
      </c>
      <c s="6" r="C4" t="n">
        <v>13560</v>
      </c>
    </row>
    <row spans="1:3" r="5">
      <c s="4" r="A5" t="s">
        <v>385</v>
      </c>
      <c s="7" r="B5" t="n">
        <v>85376</v>
      </c>
      <c s="7" r="C5" t="n">
        <v>11157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30"/>
    <col customWidth="1" max="2" min="2" width="21"/>
    <col customWidth="1" max="3" min="3" width="21"/>
    <col customWidth="1" max="4" min="4" width="21"/>
    <col customWidth="1" max="5" min="5" width="21"/>
    <col customWidth="1" max="6" min="6" width="16"/>
  </cols>
  <sheetData>
    <row spans="1:6" r="1">
      <c s="1" r="A1" t="s">
        <v>386</v>
      </c>
      <c s="2" r="B1" t="s">
        <v>387</v>
      </c>
      <c s="2" r="C1" t="s">
        <v>388</v>
      </c>
      <c s="2" r="D1" t="s">
        <v>389</v>
      </c>
      <c s="2" r="E1" t="s">
        <v>390</v>
      </c>
      <c s="2" r="F1" t="s">
        <v>391</v>
      </c>
    </row>
    <row spans="1:6" r="2">
      <c s="3" r="A2" t="s">
        <v>392</v>
      </c>
    </row>
    <row spans="1:6" r="3">
      <c s="4" r="A3" t="s">
        <v>393</v>
      </c>
      <c s="7" r="B3" t="n">
        <v>2500</v>
      </c>
      <c s="7" r="E3" t="n">
        <v>2939</v>
      </c>
    </row>
    <row spans="1:6" r="4">
      <c s="4" r="A4" t="s">
        <v>394</v>
      </c>
      <c s="4" r="B4" t="s">
        <v>395</v>
      </c>
      <c s="4" r="E4" t="s">
        <v>396</v>
      </c>
      <c s="4" r="F4" t="s">
        <v>397</v>
      </c>
    </row>
    <row spans="1:6" r="5">
      <c s="4" r="A5" t="s">
        <v>398</v>
      </c>
      <c s="7" r="B5" t="n">
        <v>5000</v>
      </c>
      <c s="7" r="E5" t="n">
        <v>4700</v>
      </c>
    </row>
    <row spans="1:6" r="6">
      <c s="4" r="A6" t="s">
        <v>399</v>
      </c>
    </row>
    <row spans="1:6" r="7">
      <c s="3" r="A7" t="s">
        <v>392</v>
      </c>
    </row>
    <row spans="1:6" r="8">
      <c s="4" r="A8" t="s">
        <v>393</v>
      </c>
      <c s="7" r="C8" t="n">
        <v>2508</v>
      </c>
      <c s="10" r="D8" t="n">
        <v>16000</v>
      </c>
    </row>
    <row spans="1:6" r="9">
      <c s="4" r="A9" t="s">
        <v>400</v>
      </c>
      <c s="4" r="C9" t="s">
        <v>401</v>
      </c>
      <c s="4" r="D9" t="s">
        <v>401</v>
      </c>
    </row>
    <row spans="1:6" r="10">
      <c s="4" r="A10" t="s">
        <v>402</v>
      </c>
    </row>
    <row spans="1:6" r="11">
      <c s="3" r="A11" t="s">
        <v>392</v>
      </c>
    </row>
    <row spans="1:6" r="12">
      <c s="4" r="A12" t="s">
        <v>393</v>
      </c>
      <c s="7" r="C12" t="n">
        <v>941</v>
      </c>
      <c s="10" r="D12" t="n">
        <v>6004</v>
      </c>
    </row>
    <row spans="1:6" r="13">
      <c s="4" r="A13" t="s">
        <v>400</v>
      </c>
      <c s="4" r="C13" t="s">
        <v>401</v>
      </c>
      <c s="4" r="D13" t="s">
        <v>40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21"/>
  </cols>
  <sheetData>
    <row spans="1:2" r="1">
      <c s="1" r="A1" t="s">
        <v>403</v>
      </c>
      <c s="2" r="B1" t="s">
        <v>404</v>
      </c>
    </row>
    <row spans="1:2" r="2">
      <c s="3" r="A2" t="s">
        <v>164</v>
      </c>
    </row>
    <row spans="1:2" r="3">
      <c s="12" r="A3" t="n">
        <v>1</v>
      </c>
      <c s="7" r="B3" t="n">
        <v>9722</v>
      </c>
    </row>
    <row spans="1:2" r="4">
      <c s="12" r="A4" t="n">
        <v>2</v>
      </c>
      <c s="6" r="B4" t="n">
        <v>10070</v>
      </c>
    </row>
    <row spans="1:2" r="5">
      <c s="4" r="A5" t="s">
        <v>405</v>
      </c>
      <c s="6" r="B5" t="n">
        <v>19792</v>
      </c>
    </row>
    <row spans="1:2" r="6">
      <c s="4" r="A6" t="s">
        <v>406</v>
      </c>
      <c s="6" r="B6" t="n">
        <v>-379</v>
      </c>
    </row>
    <row spans="1:2" r="7">
      <c s="4" r="A7" t="s">
        <v>407</v>
      </c>
      <c s="7" r="B7" t="n">
        <v>1941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8</v>
      </c>
      <c s="2" r="B1" t="s">
        <v>1</v>
      </c>
    </row>
    <row spans="1:3" r="2">
      <c s="2" r="B2" t="s">
        <v>2</v>
      </c>
      <c s="2" r="C2" t="s">
        <v>65</v>
      </c>
    </row>
    <row spans="1:3" r="3">
      <c s="3" r="A3" t="s">
        <v>89</v>
      </c>
    </row>
    <row spans="1:3" r="4">
      <c s="4" r="A4" t="s">
        <v>80</v>
      </c>
      <c s="7" r="B4" t="n">
        <v>-229042</v>
      </c>
      <c s="7" r="C4" t="n">
        <v>-199809</v>
      </c>
    </row>
    <row spans="1:3" r="5">
      <c s="4" r="A5" t="s">
        <v>90</v>
      </c>
      <c s="7" r="B5" t="n">
        <v>2394</v>
      </c>
      <c s="7" r="C5" t="n">
        <v>2440</v>
      </c>
    </row>
    <row spans="1:3" r="6">
      <c s="4" r="A6" t="s">
        <v>91</v>
      </c>
      <c s="4" r="B6" t="s">
        <v>28</v>
      </c>
      <c s="4" r="C6" t="s">
        <v>28</v>
      </c>
    </row>
    <row spans="1:3" r="7">
      <c s="3" r="A7" t="s">
        <v>92</v>
      </c>
    </row>
    <row spans="1:3" r="8">
      <c s="4" r="A8" t="s">
        <v>93</v>
      </c>
      <c s="7" r="B8" t="n">
        <v>-41</v>
      </c>
      <c s="4" r="C8" t="s">
        <v>28</v>
      </c>
    </row>
    <row spans="1:3" r="9">
      <c s="4" r="A9" t="s">
        <v>94</v>
      </c>
      <c s="6" r="B9" t="n">
        <v>-48</v>
      </c>
      <c s="7" r="C9" t="n">
        <v>-1568</v>
      </c>
    </row>
    <row spans="1:3" r="10">
      <c s="4" r="A10" t="s">
        <v>95</v>
      </c>
      <c s="6" r="B10" t="n">
        <v>-10226</v>
      </c>
      <c s="7" r="C10" t="n">
        <v>-7840</v>
      </c>
    </row>
    <row spans="1:3" r="11">
      <c s="4" r="A11" t="s">
        <v>96</v>
      </c>
      <c s="6" r="B11" t="n">
        <v>-13251</v>
      </c>
      <c s="4" r="C11" t="s">
        <v>28</v>
      </c>
    </row>
    <row spans="1:3" r="12">
      <c s="4" r="A12" t="s">
        <v>97</v>
      </c>
      <c s="6" r="B12" t="n">
        <v>32058</v>
      </c>
      <c s="7" r="C12" t="n">
        <v>-60683</v>
      </c>
    </row>
    <row spans="1:3" r="13">
      <c s="4" r="A13" t="s">
        <v>98</v>
      </c>
      <c s="6" r="B13" t="n">
        <v>-27993</v>
      </c>
      <c s="6" r="C13" t="n">
        <v>-99860</v>
      </c>
    </row>
    <row spans="1:3" r="14">
      <c s="4" r="A14" t="s">
        <v>99</v>
      </c>
      <c s="6" r="B14" t="n">
        <v>60145</v>
      </c>
      <c s="6" r="C14" t="n">
        <v>-323911</v>
      </c>
    </row>
    <row spans="1:3" r="15">
      <c s="4" r="A15" t="s">
        <v>100</v>
      </c>
      <c s="6" r="B15" t="n">
        <v>81933</v>
      </c>
      <c s="6" r="C15" t="n">
        <v>131552</v>
      </c>
    </row>
    <row spans="1:3" r="16">
      <c s="4" r="A16" t="s">
        <v>101</v>
      </c>
      <c s="6" r="B16" t="n">
        <v>-64</v>
      </c>
      <c s="6" r="C16" t="n">
        <v>326943</v>
      </c>
    </row>
    <row spans="1:3" r="17">
      <c s="4" r="A17" t="s">
        <v>102</v>
      </c>
      <c s="6" r="B17" t="n">
        <v>-104135</v>
      </c>
      <c s="6" r="C17" t="n">
        <v>-232736</v>
      </c>
    </row>
    <row spans="1:3" r="18">
      <c s="3" r="A18" t="s">
        <v>103</v>
      </c>
    </row>
    <row spans="1:3" r="19">
      <c s="4" r="A19" t="s">
        <v>104</v>
      </c>
      <c s="6" r="B19" t="n">
        <v>-203</v>
      </c>
      <c s="7" r="C19" t="n">
        <v>-140</v>
      </c>
    </row>
    <row spans="1:3" r="20">
      <c s="4" r="A20" t="s">
        <v>105</v>
      </c>
      <c s="7" r="B20" t="n">
        <v>-9</v>
      </c>
      <c s="4" r="C20" t="s">
        <v>28</v>
      </c>
    </row>
    <row spans="1:3" r="21">
      <c s="4" r="A21" t="s">
        <v>106</v>
      </c>
      <c s="4" r="B21" t="s">
        <v>28</v>
      </c>
      <c s="7" r="C21" t="n">
        <v>-4700</v>
      </c>
    </row>
    <row spans="1:3" r="22">
      <c s="4" r="A22" t="s">
        <v>107</v>
      </c>
      <c s="7" r="B22" t="n">
        <v>-212</v>
      </c>
      <c s="7" r="C22" t="n">
        <v>-4840</v>
      </c>
    </row>
    <row spans="1:3" r="23">
      <c s="3" r="A23" t="s">
        <v>108</v>
      </c>
    </row>
    <row spans="1:3" r="24">
      <c s="4" r="A24" t="s">
        <v>109</v>
      </c>
      <c s="4" r="B24" t="s">
        <v>28</v>
      </c>
      <c s="4" r="C24" t="s">
        <v>28</v>
      </c>
    </row>
    <row spans="1:3" r="25">
      <c s="4" r="A25" t="s">
        <v>110</v>
      </c>
      <c s="4" r="B25" t="s">
        <v>28</v>
      </c>
      <c s="7" r="C25" t="n">
        <v>507840</v>
      </c>
    </row>
    <row spans="1:3" r="26">
      <c s="4" r="A26" t="s">
        <v>111</v>
      </c>
      <c s="4" r="B26" t="s">
        <v>28</v>
      </c>
      <c s="6" r="C26" t="n">
        <v>507840</v>
      </c>
    </row>
    <row spans="1:3" r="27">
      <c s="4" r="A27" t="s">
        <v>112</v>
      </c>
      <c s="7" r="B27" t="n">
        <v>-104347</v>
      </c>
      <c s="6" r="C27" t="n">
        <v>270264</v>
      </c>
    </row>
    <row spans="1:3" r="28">
      <c s="4" r="A28" t="s">
        <v>113</v>
      </c>
      <c s="6" r="B28" t="n">
        <v>3431</v>
      </c>
      <c s="6" r="C28" t="n">
        <v>-1830</v>
      </c>
    </row>
    <row spans="1:3" r="29">
      <c s="4" r="A29" t="s">
        <v>114</v>
      </c>
      <c s="6" r="B29" t="n">
        <v>141437</v>
      </c>
      <c s="6" r="C29" t="n">
        <v>71405</v>
      </c>
    </row>
    <row spans="1:3" r="30">
      <c s="4" r="A30" t="s">
        <v>115</v>
      </c>
      <c s="6" r="B30" t="n">
        <v>40521</v>
      </c>
      <c s="6" r="C30" t="n">
        <v>339839</v>
      </c>
    </row>
    <row spans="1:3" r="31">
      <c s="3" r="A31" t="s">
        <v>116</v>
      </c>
    </row>
    <row spans="1:3" r="32">
      <c s="4" r="A32" t="s">
        <v>117</v>
      </c>
      <c s="7" r="B32" t="n">
        <v>24</v>
      </c>
      <c s="7" r="C32" t="n">
        <v>23</v>
      </c>
    </row>
    <row spans="1:3" r="33">
      <c s="4" r="A33" t="s">
        <v>118</v>
      </c>
      <c s="4" r="B33" t="s">
        <v>28</v>
      </c>
      <c s="4" r="C33" t="s">
        <v>28</v>
      </c>
    </row>
    <row spans="1:3" r="34">
      <c s="4" r="A34" t="s">
        <v>119</v>
      </c>
      <c s="4" r="B34" t="s">
        <v>28</v>
      </c>
      <c s="4" r="C34" t="s">
        <v>2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44"/>
    <col customWidth="1" max="2" min="2" width="16"/>
    <col customWidth="1" max="3" min="3" width="16"/>
    <col customWidth="1" max="4" min="4" width="80"/>
    <col customWidth="1" max="5" min="5" width="80"/>
    <col customWidth="1" max="6" min="6" width="21"/>
    <col customWidth="1" max="7" min="7" width="21"/>
  </cols>
  <sheetData>
    <row spans="1:7" r="1">
      <c s="1" r="A1" t="s">
        <v>408</v>
      </c>
      <c s="2" r="B1" t="s">
        <v>409</v>
      </c>
      <c s="2" r="C1" t="s">
        <v>410</v>
      </c>
      <c s="2" r="D1" t="s">
        <v>411</v>
      </c>
      <c s="2" r="E1" t="s">
        <v>412</v>
      </c>
      <c s="2" r="F1" t="s">
        <v>282</v>
      </c>
      <c s="2" r="G1" t="s">
        <v>404</v>
      </c>
    </row>
    <row spans="1:7" r="2">
      <c s="3" r="A2" t="s">
        <v>164</v>
      </c>
    </row>
    <row spans="1:7" r="3">
      <c s="4" r="A3" t="s">
        <v>413</v>
      </c>
      <c s="7" r="D3" t="n">
        <v>28494</v>
      </c>
      <c s="10" r="E3" t="n">
        <v>181050</v>
      </c>
    </row>
    <row spans="1:7" r="4">
      <c s="4" r="A4" t="s">
        <v>394</v>
      </c>
      <c s="4" r="B4" t="s">
        <v>395</v>
      </c>
      <c s="4" r="C4" t="s">
        <v>396</v>
      </c>
      <c s="4" r="D4" t="s">
        <v>397</v>
      </c>
      <c s="4" r="E4" t="s">
        <v>397</v>
      </c>
    </row>
    <row spans="1:7" r="5">
      <c s="4" r="A5" t="s">
        <v>414</v>
      </c>
      <c s="4" r="D5" t="s">
        <v>415</v>
      </c>
      <c s="4" r="E5" t="s">
        <v>415</v>
      </c>
    </row>
    <row spans="1:7" r="6">
      <c s="4" r="A6" t="s">
        <v>416</v>
      </c>
      <c s="7" r="F6" t="n">
        <v>9722</v>
      </c>
      <c s="7" r="G6" t="n">
        <v>9280</v>
      </c>
    </row>
    <row spans="1:7" r="7">
      <c s="4" r="A7" t="s">
        <v>417</v>
      </c>
      <c s="6" r="F7" t="n">
        <v>10070</v>
      </c>
      <c s="7" r="G7" t="n">
        <v>10005</v>
      </c>
    </row>
    <row spans="1:7" r="8">
      <c s="4" r="A8" t="s">
        <v>418</v>
      </c>
      <c s="7" r="F8" t="n">
        <v>972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3"/>
    <col customWidth="1" max="2" min="2" width="28"/>
    <col customWidth="1" max="3" min="3" width="20"/>
  </cols>
  <sheetData>
    <row spans="1:3" r="1">
      <c s="1" r="A1" t="s">
        <v>419</v>
      </c>
      <c s="2" r="B1" t="s">
        <v>1</v>
      </c>
    </row>
    <row spans="1:3" r="2">
      <c s="2" r="B2" t="s">
        <v>420</v>
      </c>
      <c s="2" r="C2" t="s">
        <v>421</v>
      </c>
    </row>
    <row spans="1:3" r="3">
      <c s="4" r="A3" t="s">
        <v>422</v>
      </c>
    </row>
    <row spans="1:3" r="4">
      <c s="3" r="A4" t="s">
        <v>423</v>
      </c>
    </row>
    <row spans="1:3" r="5">
      <c s="4" r="A5" t="s">
        <v>424</v>
      </c>
      <c s="4" r="B5" t="s">
        <v>328</v>
      </c>
    </row>
    <row spans="1:3" r="6">
      <c s="4" r="A6" t="s">
        <v>425</v>
      </c>
      <c s="6" r="B6" t="n">
        <v>1</v>
      </c>
    </row>
    <row spans="1:3" r="7">
      <c s="4" r="A7" t="s">
        <v>426</v>
      </c>
    </row>
    <row spans="1:3" r="8">
      <c s="3" r="A8" t="s">
        <v>423</v>
      </c>
    </row>
    <row spans="1:3" r="9">
      <c s="4" r="A9" t="s">
        <v>424</v>
      </c>
      <c s="4" r="B9" t="s">
        <v>264</v>
      </c>
    </row>
    <row spans="1:3" r="10">
      <c s="4" r="A10" t="s">
        <v>427</v>
      </c>
    </row>
    <row spans="1:3" r="11">
      <c s="3" r="A11" t="s">
        <v>423</v>
      </c>
    </row>
    <row spans="1:3" r="12">
      <c s="4" r="A12" t="s">
        <v>424</v>
      </c>
      <c s="4" r="B12" t="s">
        <v>328</v>
      </c>
    </row>
    <row spans="1:3" r="13">
      <c s="4" r="A13" t="s">
        <v>425</v>
      </c>
      <c s="6" r="B13" t="n">
        <v>1</v>
      </c>
    </row>
    <row spans="1:3" r="14">
      <c s="4" r="A14" t="s">
        <v>428</v>
      </c>
    </row>
    <row spans="1:3" r="15">
      <c s="3" r="A15" t="s">
        <v>423</v>
      </c>
    </row>
    <row spans="1:3" r="16">
      <c s="4" r="A16" t="s">
        <v>424</v>
      </c>
      <c s="4" r="B16" t="s">
        <v>264</v>
      </c>
    </row>
    <row spans="1:3" r="17">
      <c s="4" r="A17" t="s">
        <v>429</v>
      </c>
    </row>
    <row spans="1:3" r="18">
      <c s="3" r="A18" t="s">
        <v>423</v>
      </c>
    </row>
    <row spans="1:3" r="19">
      <c s="4" r="A19" t="s">
        <v>424</v>
      </c>
      <c s="4" r="B19" t="s">
        <v>328</v>
      </c>
    </row>
    <row spans="1:3" r="20">
      <c s="4" r="A20" t="s">
        <v>430</v>
      </c>
      <c s="6" r="B20" t="n">
        <v>3</v>
      </c>
      <c s="6" r="C20" t="n">
        <v>3</v>
      </c>
    </row>
    <row spans="1:3" r="21">
      <c s="4" r="A21" t="s">
        <v>431</v>
      </c>
    </row>
    <row spans="1:3" r="22">
      <c s="3" r="A22" t="s">
        <v>423</v>
      </c>
    </row>
    <row spans="1:3" r="23">
      <c s="4" r="A23" t="s">
        <v>424</v>
      </c>
      <c s="4" r="B23" t="s">
        <v>432</v>
      </c>
      <c s="4" r="C23" t="s">
        <v>433</v>
      </c>
    </row>
    <row spans="1:3" r="24">
      <c s="4" r="A24" t="s">
        <v>434</v>
      </c>
    </row>
    <row spans="1:3" r="25">
      <c s="3" r="A25" t="s">
        <v>423</v>
      </c>
    </row>
    <row spans="1:3" r="26">
      <c s="4" r="A26" t="s">
        <v>424</v>
      </c>
      <c s="4" r="B26" t="s">
        <v>328</v>
      </c>
      <c s="4" r="C26" t="s">
        <v>435</v>
      </c>
    </row>
    <row spans="1:3" r="27">
      <c s="4" r="A27" t="s">
        <v>436</v>
      </c>
    </row>
    <row spans="1:3" r="28">
      <c s="3" r="A28" t="s">
        <v>423</v>
      </c>
    </row>
    <row spans="1:3" r="29">
      <c s="4" r="A29" t="s">
        <v>424</v>
      </c>
      <c s="4" r="B29" t="s">
        <v>437</v>
      </c>
      <c s="4" r="C29" t="s">
        <v>438</v>
      </c>
    </row>
    <row spans="1:3" r="30">
      <c s="4" r="A30" t="s">
        <v>439</v>
      </c>
    </row>
    <row spans="1:3" r="31">
      <c s="3" r="A31" t="s">
        <v>423</v>
      </c>
    </row>
    <row spans="1:3" r="32">
      <c s="4" r="A32" t="s">
        <v>424</v>
      </c>
      <c s="4" r="B32" t="s">
        <v>3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20</v>
      </c>
      <c s="2" r="B1" t="s">
        <v>1</v>
      </c>
    </row>
    <row spans="1:2" r="2">
      <c s="2" r="B2" t="s">
        <v>2</v>
      </c>
    </row>
    <row spans="1:2" r="3">
      <c s="3" r="A3" t="s">
        <v>121</v>
      </c>
    </row>
    <row spans="1:2" r="4">
      <c s="4" r="A4" t="s">
        <v>122</v>
      </c>
      <c s="4" r="B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24</v>
      </c>
      <c s="2" r="B1" t="s">
        <v>1</v>
      </c>
    </row>
    <row spans="1:2" r="2">
      <c s="2" r="B2" t="s">
        <v>2</v>
      </c>
    </row>
    <row spans="1:2" r="3">
      <c s="3" r="A3" t="s">
        <v>125</v>
      </c>
    </row>
    <row spans="1:2" r="4">
      <c s="4" r="A4" t="s">
        <v>126</v>
      </c>
      <c s="4" r="B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28</v>
      </c>
      <c s="2" r="B1" t="s">
        <v>1</v>
      </c>
    </row>
    <row spans="1:2" r="2">
      <c s="2" r="B2" t="s">
        <v>2</v>
      </c>
    </row>
    <row spans="1:2" r="3">
      <c s="3" r="A3" t="s">
        <v>129</v>
      </c>
    </row>
    <row spans="1:2" r="4">
      <c s="4" r="A4" t="s">
        <v>130</v>
      </c>
      <c s="4" r="B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32</v>
      </c>
      <c s="2" r="B1" t="s">
        <v>1</v>
      </c>
    </row>
    <row spans="1:2" r="2">
      <c s="2" r="B2" t="s">
        <v>2</v>
      </c>
    </row>
    <row spans="1:2" r="3">
      <c s="3" r="A3" t="s">
        <v>133</v>
      </c>
    </row>
    <row spans="1:2" r="4">
      <c s="4" r="A4" t="s">
        <v>134</v>
      </c>
      <c s="4" r="B4" t="s">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densed Consolidated Stateme5</vt:lpstr>
      <vt:lpstr>The Company and Principal Busin</vt:lpstr>
      <vt:lpstr>Summary of Significant Accounti</vt:lpstr>
      <vt:lpstr>Related Party Receivables</vt:lpstr>
      <vt:lpstr>Property, Plant and Equipment</vt:lpstr>
      <vt:lpstr>Accrued Expenses</vt:lpstr>
      <vt:lpstr>Taxes and Other Payables</vt:lpstr>
      <vt:lpstr>Stockholders' Equity</vt:lpstr>
      <vt:lpstr>Income Taxes</vt:lpstr>
      <vt:lpstr>Earnings Per Share</vt:lpstr>
      <vt:lpstr>Going Concern Uncertainties</vt:lpstr>
      <vt:lpstr>Commitments</vt:lpstr>
      <vt:lpstr>Capital Lease</vt:lpstr>
      <vt:lpstr>Concentration of Risks</vt:lpstr>
      <vt:lpstr>Summary of Significant Accoun19</vt:lpstr>
      <vt:lpstr>Summary of Significant Accoun20</vt:lpstr>
      <vt:lpstr>Related Party Receivables (Tabl</vt:lpstr>
      <vt:lpstr>Property, Plant and Equipment (</vt:lpstr>
      <vt:lpstr>Accrued Expenses (Tables)</vt:lpstr>
      <vt:lpstr>Taxes and Other Payables (Table</vt:lpstr>
      <vt:lpstr>Income Taxes (Tables)</vt:lpstr>
      <vt:lpstr>Earnings Per Share (Tables)</vt:lpstr>
      <vt:lpstr>Commitments (Tables)</vt:lpstr>
      <vt:lpstr>Capital Lease (Tables)</vt:lpstr>
      <vt:lpstr>The Company and Principal Bus29</vt:lpstr>
      <vt:lpstr>Summary of Significant Accoun30</vt:lpstr>
      <vt:lpstr>Summary of Significant Accoun31</vt:lpstr>
      <vt:lpstr>Summary of Significant Accoun32</vt:lpstr>
      <vt:lpstr>Summary of Significant Accoun33</vt:lpstr>
      <vt:lpstr>Summary of Significant Accoun34</vt:lpstr>
      <vt:lpstr>Related Party Receivables (Deta</vt:lpstr>
      <vt:lpstr>Related Party Receivables (De36</vt:lpstr>
      <vt:lpstr>Property, Plant and Equipment37</vt:lpstr>
      <vt:lpstr>Property, Plant and Equipment38</vt:lpstr>
      <vt:lpstr>Accrued Expenses (Details)</vt:lpstr>
      <vt:lpstr>Taxes and Other Payables (Detai</vt:lpstr>
      <vt:lpstr>Stockholders' Equity (Details)</vt:lpstr>
      <vt:lpstr>Income Taxes (Details)</vt:lpstr>
      <vt:lpstr>Income Taxes (Details 1)</vt:lpstr>
      <vt:lpstr>Income Taxes (Details Textual)</vt:lpstr>
      <vt:lpstr>Earnings Per Share (Details)</vt:lpstr>
      <vt:lpstr>Going Concern Uncertainties (De</vt:lpstr>
      <vt:lpstr>Commitments (Details)</vt:lpstr>
      <vt:lpstr>Commitments (Details Textual)</vt:lpstr>
      <vt:lpstr>Capital Lease (Details)</vt:lpstr>
      <vt:lpstr>Capital Lease (Details Textual)</vt:lpstr>
      <vt:lpstr>Concentration of Risk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4:36:16Z</dcterms:created>
  <dcterms:modified xmlns:dcterms="http://purl.org/dc/terms/" xmlns:xsi="http://www.w3.org/2001/XMLSchema-instance" xsi:type="dcterms:W3CDTF">2016-05-16T14:36:16Z</dcterms:modified>
  <dc:title xmlns:dc="http://purl.org/dc/elements/1.1/">Untitled</dc:title>
  <dc:description xmlns:dc="http://purl.org/dc/elements/1.1/"/>
  <dc:subject xmlns:dc="http://purl.org/dc/elements/1.1/"/>
  <cp:keywords/>
  <cp:category/>
</cp:coreProperties>
</file>